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_2" sheetId="4" state="visible" r:id="rId4"/>
    <sheet xmlns:r="http://schemas.openxmlformats.org/officeDocument/2006/relationships" name="Consolidated Condensed Statem_3" sheetId="5" state="visible" r:id="rId5"/>
    <sheet xmlns:r="http://schemas.openxmlformats.org/officeDocument/2006/relationships" name="Consolidated Condensed Statem_4" sheetId="6" state="visible" r:id="rId6"/>
    <sheet xmlns:r="http://schemas.openxmlformats.org/officeDocument/2006/relationships" name="Basis of Presentation" sheetId="7" state="visible" r:id="rId7"/>
    <sheet xmlns:r="http://schemas.openxmlformats.org/officeDocument/2006/relationships" name="Recently Issued Accounting Pron" sheetId="8" state="visible" r:id="rId8"/>
    <sheet xmlns:r="http://schemas.openxmlformats.org/officeDocument/2006/relationships" name="Marketable Securities" sheetId="9" state="visible" r:id="rId9"/>
    <sheet xmlns:r="http://schemas.openxmlformats.org/officeDocument/2006/relationships" name="Fair Value of Financial Instrum" sheetId="10" state="visible" r:id="rId10"/>
    <sheet xmlns:r="http://schemas.openxmlformats.org/officeDocument/2006/relationships" name="Derivative Financial Instrument"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Revolving Credit Facility" sheetId="14" state="visible" r:id="rId14"/>
    <sheet xmlns:r="http://schemas.openxmlformats.org/officeDocument/2006/relationships" name="Leases" sheetId="15" state="visible" r:id="rId15"/>
    <sheet xmlns:r="http://schemas.openxmlformats.org/officeDocument/2006/relationships" name="Revenues" sheetId="16" state="visible" r:id="rId16"/>
    <sheet xmlns:r="http://schemas.openxmlformats.org/officeDocument/2006/relationships" name="Pension Plan"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Legal Matters" sheetId="20" state="visible" r:id="rId20"/>
    <sheet xmlns:r="http://schemas.openxmlformats.org/officeDocument/2006/relationships" name="Stockholders' Equity" sheetId="21" state="visible" r:id="rId21"/>
    <sheet xmlns:r="http://schemas.openxmlformats.org/officeDocument/2006/relationships" name="Segment Information" sheetId="22" state="visible" r:id="rId22"/>
    <sheet xmlns:r="http://schemas.openxmlformats.org/officeDocument/2006/relationships" name="Subsequent Event" sheetId="23" state="visible" r:id="rId23"/>
    <sheet xmlns:r="http://schemas.openxmlformats.org/officeDocument/2006/relationships" name="Recently Issued Accounting Pr_2" sheetId="24" state="visible" r:id="rId24"/>
    <sheet xmlns:r="http://schemas.openxmlformats.org/officeDocument/2006/relationships" name="Recently Issued Accounting Pr_3" sheetId="25" state="visible" r:id="rId25"/>
    <sheet xmlns:r="http://schemas.openxmlformats.org/officeDocument/2006/relationships" name="Marketable Securities (Tables)" sheetId="26" state="visible" r:id="rId26"/>
    <sheet xmlns:r="http://schemas.openxmlformats.org/officeDocument/2006/relationships" name="Fair Value of Financial Instr_2" sheetId="27" state="visible" r:id="rId27"/>
    <sheet xmlns:r="http://schemas.openxmlformats.org/officeDocument/2006/relationships" name="Derivative Financial Instrume_2" sheetId="28" state="visible" r:id="rId28"/>
    <sheet xmlns:r="http://schemas.openxmlformats.org/officeDocument/2006/relationships" name="Accounts Receivable, net (Table" sheetId="29" state="visible" r:id="rId29"/>
    <sheet xmlns:r="http://schemas.openxmlformats.org/officeDocument/2006/relationships" name="Inventories (Tables)" sheetId="30" state="visible" r:id="rId30"/>
    <sheet xmlns:r="http://schemas.openxmlformats.org/officeDocument/2006/relationships" name="Leases (Tables)" sheetId="31" state="visible" r:id="rId31"/>
    <sheet xmlns:r="http://schemas.openxmlformats.org/officeDocument/2006/relationships" name="Revenues (Tables)" sheetId="32" state="visible" r:id="rId32"/>
    <sheet xmlns:r="http://schemas.openxmlformats.org/officeDocument/2006/relationships" name="Income Taxes (Tables)" sheetId="33" state="visible" r:id="rId33"/>
    <sheet xmlns:r="http://schemas.openxmlformats.org/officeDocument/2006/relationships" name="Net Income Per Share (Tables)" sheetId="34" state="visible" r:id="rId34"/>
    <sheet xmlns:r="http://schemas.openxmlformats.org/officeDocument/2006/relationships" name="Segment Information (Tables)" sheetId="35" state="visible" r:id="rId35"/>
    <sheet xmlns:r="http://schemas.openxmlformats.org/officeDocument/2006/relationships" name="Recently Issued Accounting Pr_4" sheetId="36" state="visible" r:id="rId36"/>
    <sheet xmlns:r="http://schemas.openxmlformats.org/officeDocument/2006/relationships" name="Recently Issued Accounting Pr_5" sheetId="37" state="visible" r:id="rId37"/>
    <sheet xmlns:r="http://schemas.openxmlformats.org/officeDocument/2006/relationships" name="Marketable Securities (Schedule" sheetId="38" state="visible" r:id="rId38"/>
    <sheet xmlns:r="http://schemas.openxmlformats.org/officeDocument/2006/relationships" name="Marketable Securities (Narrativ" sheetId="39" state="visible" r:id="rId39"/>
    <sheet xmlns:r="http://schemas.openxmlformats.org/officeDocument/2006/relationships" name="Marketable Securities (Schedu_2" sheetId="40" state="visible" r:id="rId40"/>
    <sheet xmlns:r="http://schemas.openxmlformats.org/officeDocument/2006/relationships" name="Fair Value of Financial Instr_3" sheetId="41" state="visible" r:id="rId41"/>
    <sheet xmlns:r="http://schemas.openxmlformats.org/officeDocument/2006/relationships" name="Derivative Financial Instrume_3" sheetId="42" state="visible" r:id="rId42"/>
    <sheet xmlns:r="http://schemas.openxmlformats.org/officeDocument/2006/relationships" name="Accounts Receivable, net (Compo" sheetId="43" state="visible" r:id="rId43"/>
    <sheet xmlns:r="http://schemas.openxmlformats.org/officeDocument/2006/relationships" name="Inventories (Schedule of Invent" sheetId="44" state="visible" r:id="rId44"/>
    <sheet xmlns:r="http://schemas.openxmlformats.org/officeDocument/2006/relationships" name="Revolving Credit Facility (Deta" sheetId="45" state="visible" r:id="rId45"/>
    <sheet xmlns:r="http://schemas.openxmlformats.org/officeDocument/2006/relationships" name="Leases (Narrative) (Details)" sheetId="46" state="visible" r:id="rId46"/>
    <sheet xmlns:r="http://schemas.openxmlformats.org/officeDocument/2006/relationships" name="Leases (Schedule of Lease Expen" sheetId="47" state="visible" r:id="rId47"/>
    <sheet xmlns:r="http://schemas.openxmlformats.org/officeDocument/2006/relationships" name="Leases (Schedule of Future Leas" sheetId="48" state="visible" r:id="rId48"/>
    <sheet xmlns:r="http://schemas.openxmlformats.org/officeDocument/2006/relationships" name="Leases (Schedule of Lease Liabi" sheetId="49" state="visible" r:id="rId49"/>
    <sheet xmlns:r="http://schemas.openxmlformats.org/officeDocument/2006/relationships" name="Revenues (Details)" sheetId="50" state="visible" r:id="rId50"/>
    <sheet xmlns:r="http://schemas.openxmlformats.org/officeDocument/2006/relationships" name="Pension Plan (Details)" sheetId="51" state="visible" r:id="rId51"/>
    <sheet xmlns:r="http://schemas.openxmlformats.org/officeDocument/2006/relationships" name="Income Taxes (Provision for Inc" sheetId="52" state="visible" r:id="rId52"/>
    <sheet xmlns:r="http://schemas.openxmlformats.org/officeDocument/2006/relationships" name="Income Taxes (Narrative) (Detai" sheetId="53" state="visible" r:id="rId53"/>
    <sheet xmlns:r="http://schemas.openxmlformats.org/officeDocument/2006/relationships" name="Net Income Per Share (Calculati" sheetId="54" state="visible" r:id="rId54"/>
    <sheet xmlns:r="http://schemas.openxmlformats.org/officeDocument/2006/relationships" name="Net Income Per Share (Narrative" sheetId="55" state="visible" r:id="rId55"/>
    <sheet xmlns:r="http://schemas.openxmlformats.org/officeDocument/2006/relationships" name="Stockholders' Equity (Common St" sheetId="56" state="visible" r:id="rId56"/>
    <sheet xmlns:r="http://schemas.openxmlformats.org/officeDocument/2006/relationships" name="Stockholders' Equity (Share Rep" sheetId="57" state="visible" r:id="rId57"/>
    <sheet xmlns:r="http://schemas.openxmlformats.org/officeDocument/2006/relationships" name="Segment Information (Narrative)" sheetId="58" state="visible" r:id="rId58"/>
    <sheet xmlns:r="http://schemas.openxmlformats.org/officeDocument/2006/relationships" name="Segment Information (Schedule o" sheetId="59" state="visible" r:id="rId59"/>
    <sheet xmlns:r="http://schemas.openxmlformats.org/officeDocument/2006/relationships" name="Subsequent Event (Details)" sheetId="60" state="visible" r:id="rId60"/>
  </sheets>
  <definedNames/>
  <calcPr calcId="124519" fullCalcOnLoad="1"/>
</workbook>
</file>

<file path=xl/sharedStrings.xml><?xml version="1.0" encoding="utf-8"?>
<sst xmlns="http://schemas.openxmlformats.org/spreadsheetml/2006/main" uniqueCount="452">
  <si>
    <t>Cover - shares</t>
  </si>
  <si>
    <t>9 Months Ended</t>
  </si>
  <si>
    <t>Dec. 28, 2019</t>
  </si>
  <si>
    <t>Jan. 27, 2020</t>
  </si>
  <si>
    <t>Cover page.</t>
  </si>
  <si>
    <t>Document Type</t>
  </si>
  <si>
    <t>10-Q</t>
  </si>
  <si>
    <t>Document Quarterly Report</t>
  </si>
  <si>
    <t>true</t>
  </si>
  <si>
    <t>Document Period End Date</t>
  </si>
  <si>
    <t>Dec. 28,
		2019</t>
  </si>
  <si>
    <t>Document Transition Report</t>
  </si>
  <si>
    <t>false</t>
  </si>
  <si>
    <t>Entity File Number</t>
  </si>
  <si>
    <t>0-17795</t>
  </si>
  <si>
    <t>Entity Registrant Name</t>
  </si>
  <si>
    <t>CIRRUS LOGIC, INC.</t>
  </si>
  <si>
    <t>Entity Incorporation, State or Country Code</t>
  </si>
  <si>
    <t>DE</t>
  </si>
  <si>
    <t>Entity Tax Identification Number</t>
  </si>
  <si>
    <t>77-0024818</t>
  </si>
  <si>
    <t>Entity Address, Address Line One</t>
  </si>
  <si>
    <t>800 W. 6th Street</t>
  </si>
  <si>
    <t>Entity Address, City or Town</t>
  </si>
  <si>
    <t>Austin,</t>
  </si>
  <si>
    <t>Entity Address, State or Province</t>
  </si>
  <si>
    <t>TX</t>
  </si>
  <si>
    <t>Entity Address, Postal Zip Code</t>
  </si>
  <si>
    <t>78701</t>
  </si>
  <si>
    <t>City Area Code</t>
  </si>
  <si>
    <t>(512)</t>
  </si>
  <si>
    <t>Local Phone Number</t>
  </si>
  <si>
    <t>851-4000</t>
  </si>
  <si>
    <t>Title of 12(g) Security</t>
  </si>
  <si>
    <t>Common stock, $0.001 par value</t>
  </si>
  <si>
    <t>Trading Symbol</t>
  </si>
  <si>
    <t>CRUS</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Entity Central Index Key</t>
  </si>
  <si>
    <t>0000772406</t>
  </si>
  <si>
    <t>Document Fiscal Year Focus</t>
  </si>
  <si>
    <t>2020</t>
  </si>
  <si>
    <t>Document Fiscal Period Focus</t>
  </si>
  <si>
    <t>Q3</t>
  </si>
  <si>
    <t>Current Fiscal Year End Date</t>
  </si>
  <si>
    <t>--03-28</t>
  </si>
  <si>
    <t>Consolidated Condensed Balance Sheets - USD ($) $ in Thousands</t>
  </si>
  <si>
    <t>Mar. 30, 2019</t>
  </si>
  <si>
    <t>Current assets:</t>
  </si>
  <si>
    <t>Cash and cash equivalents</t>
  </si>
  <si>
    <t>Marketable securities</t>
  </si>
  <si>
    <t>Accounts receivable, net</t>
  </si>
  <si>
    <t>Inventories</t>
  </si>
  <si>
    <t>Prepaid assets</t>
  </si>
  <si>
    <t>Other current assets</t>
  </si>
  <si>
    <t>Total current assets</t>
  </si>
  <si>
    <t>Long-term marketable securities</t>
  </si>
  <si>
    <t>Right-of-use lease assets</t>
  </si>
  <si>
    <t>Property and equipment, net</t>
  </si>
  <si>
    <t>Intangibles, net</t>
  </si>
  <si>
    <t>Goodwill</t>
  </si>
  <si>
    <t>Deferred tax assets</t>
  </si>
  <si>
    <t>Other assets</t>
  </si>
  <si>
    <t>Total assets</t>
  </si>
  <si>
    <t>Current liabilities:</t>
  </si>
  <si>
    <t>Accounts payable</t>
  </si>
  <si>
    <t>Accrued salaries and benefits</t>
  </si>
  <si>
    <t>Software license agreements</t>
  </si>
  <si>
    <t>Lease liabilities</t>
  </si>
  <si>
    <t>Other accrued liabilities</t>
  </si>
  <si>
    <t>Total current liabilities</t>
  </si>
  <si>
    <t>Long-term liabilities:</t>
  </si>
  <si>
    <t>Non-current income taxes</t>
  </si>
  <si>
    <t>Non-current lease liabilities</t>
  </si>
  <si>
    <t>Other long-term liabilities</t>
  </si>
  <si>
    <t>Total long-term liabilities</t>
  </si>
  <si>
    <t>Stockholders' equity:</t>
  </si>
  <si>
    <t>Capital stock</t>
  </si>
  <si>
    <t>Accumulated deficit</t>
  </si>
  <si>
    <t>Accumulated other comprehensive income (loss)</t>
  </si>
  <si>
    <t>Total stockholders' equity</t>
  </si>
  <si>
    <t>Total liabilities and stockholders' equity</t>
  </si>
  <si>
    <t>Consolidated Condensed Statements of Income - USD ($) shares in Thousands, $ in Thousands</t>
  </si>
  <si>
    <t>3 Months Ended</t>
  </si>
  <si>
    <t>Dec. 29, 2018</t>
  </si>
  <si>
    <t>Income Statement [Abstract]</t>
  </si>
  <si>
    <t>Net sales</t>
  </si>
  <si>
    <t>Cost of sales</t>
  </si>
  <si>
    <t>Gross profit</t>
  </si>
  <si>
    <t>Operating expenses</t>
  </si>
  <si>
    <t>Research and development</t>
  </si>
  <si>
    <t>Selling, general and administrative</t>
  </si>
  <si>
    <t>Total operating expenses</t>
  </si>
  <si>
    <t>Income from operations</t>
  </si>
  <si>
    <t>Interest income</t>
  </si>
  <si>
    <t>Interest expense</t>
  </si>
  <si>
    <t>U.K. pension settlement</t>
  </si>
  <si>
    <t>Other income (expense)</t>
  </si>
  <si>
    <t>Income before income taxes</t>
  </si>
  <si>
    <t>Provision for income taxes</t>
  </si>
  <si>
    <t>Net income</t>
  </si>
  <si>
    <t>Basic earnings per share (in dollars per share)</t>
  </si>
  <si>
    <t>Diluted earnings per share (in dollars per share)</t>
  </si>
  <si>
    <t>Basic weighted average common shares outstanding (in shares)</t>
  </si>
  <si>
    <t>Diluted weighted average common shares outstanding (in shares)</t>
  </si>
  <si>
    <t>Consolidated Condensed Statements of Comprehensive Income - USD ($) $ in Thousands</t>
  </si>
  <si>
    <t>Statement of Comprehensive Income [Abstract]</t>
  </si>
  <si>
    <t>Other comprehensive income (loss), before tax</t>
  </si>
  <si>
    <t>Foreign currency translation gain (loss)</t>
  </si>
  <si>
    <t>Unrealized gain (loss) on marketable securities</t>
  </si>
  <si>
    <t>Cumulative effect of adoption of ASU 2018-02</t>
  </si>
  <si>
    <t>(Provision) benefit for income taxes</t>
  </si>
  <si>
    <t>Comprehensive income</t>
  </si>
  <si>
    <t>Consolidated Condensed Statements of Cash Flows - USD ($) $ in Thousands</t>
  </si>
  <si>
    <t>Cash flows from operating activities:</t>
  </si>
  <si>
    <t>Adjustments to reconcile net income to net cash generated by operating activities:</t>
  </si>
  <si>
    <t>Depreciation and amortization</t>
  </si>
  <si>
    <t>Stock-based compensation expense</t>
  </si>
  <si>
    <t>Deferred income taxes</t>
  </si>
  <si>
    <t>Loss on retirement or write-off of long-lived assets</t>
  </si>
  <si>
    <t>Net charges for defined benefit pension plan</t>
  </si>
  <si>
    <t>Other non-cash adjustments</t>
  </si>
  <si>
    <t>Net change in operating assets and liabilities:</t>
  </si>
  <si>
    <t>Accounts payable and other accrued liabilities</t>
  </si>
  <si>
    <t>Income taxes payable</t>
  </si>
  <si>
    <t>Net cash generated by operating activities</t>
  </si>
  <si>
    <t>Cash flows from investing activities:</t>
  </si>
  <si>
    <t>Maturities and sales of available-for-sale marketable securities</t>
  </si>
  <si>
    <t>Purchases of available-for-sale marketable securities</t>
  </si>
  <si>
    <t>Purchases of property, equipment and software</t>
  </si>
  <si>
    <t>Investments in technology</t>
  </si>
  <si>
    <t>Net cash used in investing activities</t>
  </si>
  <si>
    <t>Cash flows from financing activities:</t>
  </si>
  <si>
    <t>Issuance of common stock, net of shares withheld for taxes</t>
  </si>
  <si>
    <t>Repurchase of stock to satisfy employee tax withholding obligations</t>
  </si>
  <si>
    <t>Repurchase and retirement of common stock</t>
  </si>
  <si>
    <t>Net cash used in financing activities</t>
  </si>
  <si>
    <t>Net increase (decrease) in cash and cash equivalents</t>
  </si>
  <si>
    <t>Cash and cash equivalents at beginning of period</t>
  </si>
  <si>
    <t>Cash and cash equivalents at end of period</t>
  </si>
  <si>
    <t>Consolidated Condensed Statements of Stockholders' Equity - USD ($) $ in Thousands</t>
  </si>
  <si>
    <t>Total</t>
  </si>
  <si>
    <t>Common Stock</t>
  </si>
  <si>
    <t>Additional Paid-In Capital</t>
  </si>
  <si>
    <t>Accumulated Deficit</t>
  </si>
  <si>
    <t>Accumulated Other Comprehensive Income / (Loss)</t>
  </si>
  <si>
    <t>Balance (in shares) at Mar. 31, 2018</t>
  </si>
  <si>
    <t>Beginning balance at Mar. 31, 2018</t>
  </si>
  <si>
    <t>Increase (Decrease) in Stockholders' Equity [Roll Forward]</t>
  </si>
  <si>
    <t>Change in unrealized gain (loss) on marketable securities, net of tax</t>
  </si>
  <si>
    <t>Change in defined benefit pension plan liability, net of tax</t>
  </si>
  <si>
    <t>Change in foreign currency translation adjustments</t>
  </si>
  <si>
    <t>Issuance of stock under stock option plans and other, net of shares withheld for employee taxes (in shares)</t>
  </si>
  <si>
    <t>Issuance of stock under stock option plans and other, net of shares withheld for employee taxes</t>
  </si>
  <si>
    <t>Repurchase and retirement of common stock (in shares)</t>
  </si>
  <si>
    <t>Stock-based compensation</t>
  </si>
  <si>
    <t>Balance (in shares) at Dec. 29, 2018</t>
  </si>
  <si>
    <t>Ending balance at Dec. 29, 2018</t>
  </si>
  <si>
    <t>Balance (in shares) at Sep. 29, 2018</t>
  </si>
  <si>
    <t>Beginning balance at Sep. 29, 2018</t>
  </si>
  <si>
    <t>Cumulative effect of adoption of ASU 2016-02, net of tax</t>
  </si>
  <si>
    <t>Balance (in shares) at Mar. 30, 2019</t>
  </si>
  <si>
    <t>Beginning balance at Mar. 30, 2019</t>
  </si>
  <si>
    <t>Balance (in shares) at Dec. 28, 2019</t>
  </si>
  <si>
    <t>Ending balance at Dec. 28, 2019</t>
  </si>
  <si>
    <t>Balance (in shares) at Sep. 28, 2019</t>
  </si>
  <si>
    <t>Beginning balance at Sep. 28, 2019</t>
  </si>
  <si>
    <t>Basis of Presentation</t>
  </si>
  <si>
    <t>Organization, Consolidation and Presentation of Financial Statements [Abstract]</t>
  </si>
  <si>
    <t>Basis of PresentationThe consolidated condensed financial statements have been prepared by Cirrus Logic, Inc. (“Cirrus Logic,” “we,” “us,” “our,” or the “Company”) pursuant to the rules and regulations of the Securities and Exchange Commission (the “Commission”).  The accompanying unaudited consolidated condensed financial statements do not include complete footnotes and financial presentations.  As a result, these financial statements should be read along with the audited consolidated financial statements and notes thereto for the year ended March 30, 2019, included in our Annual Report on Form 10-K filed with the Commission on May 24, 2019.  In our opinion, the financial statements reflect all material adjustments, including normal recurring adjustments, necessary for a fair presentation of the financial position, operating results and cash flows for those periods presented.  The preparation of financial statements in conformity with United States (“U.S.”) generally accepted accounting principles (“GAAP”) requires management to make estimates and assumptions that affect reported assets, liabilities, revenues and expenses.  Actual results could differ from those estimates and assumptions.  Moreover, the results of operations for the interim periods presented are not necessarily indicative of the results that may be expected for the entire year. Additionally, certain prior period amounts have been reclassified to conform to current year presentation, with no impact to earnings.</t>
  </si>
  <si>
    <t>Recently Issued Accounting Pronouncements</t>
  </si>
  <si>
    <t>Accounting Changes and Error Corrections [Abstract]</t>
  </si>
  <si>
    <t>Recently Issued Accounting Pronouncements In February 2016, the Financial Accounting Standards Board ("FASB") issued Accounting Standards Update ("ASU") No. 2016-02, Leases , which the Company adopted in the first quarter of fiscal year 2020. The new standard provides a number of optional practical expedients in transition. We elected the use-of-hindsight practical expedient and the ‘package of practical expedients’ which permit us not to reassess our prior conclusions about lease identification, lease classification and initial direct costs. The new standard also provides practical expedients for an entity’s ongoing accounting. We elected the short-term lease recognition exemption for all leases that qualify. This means, for qualifying leases, which are those with initial terms of less than twelve months, we will not recognize right-of-use ("ROU") assets or lease liabilities. We also do not separate lease and non-lease components for all classes of assets. Most of our operating lease commitments were subject to the new standard and recognized as ROU assets and operating lease liabilities upon adoption, which materially increased the total assets and total liabilities that we reported relative to such amounts prior to adoption. In applying the use-of-hindsight practical expedient, we re-assessed whether we were reasonably certain to exercise extension options within our lease agreements. This resulted in the lease term being extended on a number of leases. The previously capitalized initial direct costs and accrued lease payments were recalculated assuming these extended lease terms had always applied, resulting in an adjustment of $0.7 million net of tax, to opening retained earnings on transition. On adoption, we recognized additional operating liabilities, with corresponding ROU assets based on the present value of the lease payments over the lease term under current leasing contracts for existing operating leases. In addition, existing capitalized initial direct costs and accrued lease payments were reclassified from prepayments and accruals to the ROU asset. There was no income statement or material cash flow statement impact on adoption, nor were prior periods adjusted. The effects of the changes made to our balance sheet at adoption were as follows (in thousands): Balance at March 30, 2019 Impact from ASU 2016-02 Adoption Balance at March 31, 2019 Financial statement line item: Prepaid assets $ 30,794 $ (2,833) $ 27,961 Right-of-use lease assets — 149,746 149,746 Lease liabilities — (14,899) (14,899) Other accrued liabilities (16,339) 11,071 (5,268) Non-current lease liabilities — (143,085) (143,085) Other long-term liabilities (9,889) (965) (10,854) Accumulated deficit (222,430) 965 (221,465) In June 2016, the FASB issued ASU No. 2016-13, Financial Instruments – Credit Losses (Topic 326): Measurement of Credit Losses on Financial Instruments . This ASU requires credit losses on available-for-sale debt securities to be presented as an allowance rather than a write-down. Unlike current U.S. GAAP, the credit losses could be reversed with changes in estimates, and recognized in current year earnings. This ASU is effective for annual periods beginning after December 15, 2019, and interim periods within those annual periods. Early adoption is permitted for annual periods beginning after December 15, 2018, including interim periods. The Company is currently evaluating the impact of this ASU, but does not expect a material impact to the financial statements upon adoption in the first quarter of fiscal year 2021. In January 2017, the FASB issued ASU No. 2017-04, Intangibles - Goodwill and Other (Topic 350): Simplifying the Test for Goodwill Impairment . This ASU eliminates step two of the goodwill impairment test. An impairment charge is to be recognized for the amount by which the current value exceeds the fair value. This ASU is effective for annual periods beginning after December 15, 2019, including interim periods. Early adoption is permitted, for interim or annual goodwill impairment tests performed after January 1, 2017, and should be applied prospectively.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The Company is currently evaluating the impact of this ASU, but does not expect a material impact to the financial statements upon adoption. In February 2018, the FASB issued ASU No. 2018-02, Income Statement - Reporting Comprehensive Income (Topic 220): Reclassification of Certain Tax Effects from Accumulated Other Comprehensive Income . This ASU allows for the classification of stranded tax effects resulting from the Tax Cuts and Jobs Act (the “Tax Act”) from accumulated other comprehensive income to retained earnings. This ASU is effective for annual periods beginning after December 15, 2018, with early adoption permitted. The standard should be applied in the period of adoption or retrospectively to each period (or periods) in which the effect of the change in tax rate is recognized. The Company adopted this ASU in the first quarter of fiscal year 2020 and elected to reclassify the stranded tax effects of $0.3 million from accumulated other comprehensive income to retained earnings in the period of adoption. In June 2018, the FASB issued ASU No. 2018-07, Compensation - Stock Compensation (Topic 718): Improvements to Nonemployee Share-Based Payment Accounting . This ASU expands the scope of Topic 718 to include all share-based payment transactions for acquiring goods and services from nonemployees and will apply to all share-based payment transactions in which the grantor acquires goods and services to be used or consumed in its own operations by issuing share-based payment awards. This ASU is effective for fiscal years beginning after December 15, 2018, including interim periods within that fiscal year, with early adoption permitted. The Company adopted this ASU in the first quarter of fiscal year 2020, with no material impact to the financial statements. In August 2018, the FASB issued ASU No. 2018-13, Fair Value Measurement (Topic 820): Disclosure Framework-Changes to the Disclosure Requirements for Fair Value Measurement . This ASU adjusts current required disclosures related to fair value measurements. This ASU is effective for fiscal years beginning after December 15, 2019, including interim periods within that fiscal year, with early adoption permitted. The Company is currently evaluating the impact of this ASU, but does not expect a material impact to the financial statements upon adoption. In August 2018, the Commission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final rule was published in the Federal Register on October 4, 2018, effective November 5, 2018. The Company adopted the amendments in the first quarter of fiscal year 2020. See consolidated condensed statements of stockholders' equity. In December 2019, the FASB issued ASU No. 2019-12, Income Taxes (Topic 740): Simplifying the Accounting for Income Taxes . The ASU removes certain exceptions to the general principles in Topic 740 and also clarifies and amends existing guidance to improve consistent application. This ASU is effective for fiscal years beginning after December 15, 2020, including interim periods within that fiscal year, with early adoption permitted. The Company is currently evaluating the impact of this ASU, but does not expect a material impact to the financial statements upon adoption.</t>
  </si>
  <si>
    <t>Marketable Securities</t>
  </si>
  <si>
    <t>Marketable Securities [Abstract]</t>
  </si>
  <si>
    <t xml:space="preserve">Marketable Securities The Company’s investments that have original maturities greater than 90 days have been classified as available-for-sale securities in accordance with U.S. GAAP. Marketable securities are categorized on the consolidated condensed balance sheet as short- and long-term marketable securities, as appropriate. The following table is a summary of available-for-sale securities at December 28, 2019 (in thousands): As of December 28, 2019 Amortized Gross Gross Estimated Corporate debt securities $ 240,061 $ 2,802 $ (22) $ 242,841 Non-U.S. government securities 14,094 98 (1) 14,191 U.S. Treasury securities 6,248 — (20) 6,228 Total securities $ 260,403 $ 2,900 $ (43) $ 263,260 The Company typically invests in highly-rated securities with original maturities generally ranging from one December 28, 2019. The total amortized cost of these securities was approximately $27.9 million. Securities in a continuous unrealized loss position for more than 12 months as of December 28, 2019 had an immaterial aggregate amortized cost and aggregate unrealized loss. The Company may sell certain of its marketable securities prior to their stated maturities for strategic reasons including, but not limited to, anticipated or actual changes in credit rating and duration management. When evaluating an investment for other-than-temporary impairment, the Company reviews factors including the length of time and extent to which fair value has been below cost basis, the financial condition of the issuer, changes in market interest rates and whether it is more likely than not the Company will be required to sell the investment before recovery of the investment’s cost basis. As of December 28, 2019, the Company did not consider any of its investments to be other-than-temporarily impaired. The following table is a summary of available-for-sale securities at March 30, 2019 (in thousands): ໿ ໿ As of March 30, 2019 Amortized Gross Gross Estimated Corporate debt securities $ 215,098 $ 1,027 $ (600) $ 215,525 Non-U.S. government securities 13,209 8 (40) 13,177 Agency discount notes 450 — (1) 449 Total securities $ 228,757 $ 1,035 $ (641) $ 229,151 The Company specifically identified certain securities with a total gross unrealized loss of $0.6 million at March 30, 2019. The total amortized cost of these securities was approximately $123.1 million. Securities in a continuous unrealized loss position for more than 12 months as of March 30, 2019 had an aggregate amortized cost of $120.3 million and an aggregate unrealized loss of $0.6 million. The Company may sell certain of its marketable securities prior to their stated maturities for strategic reasons including, but not limited to, anticipated or actual changes in credit rating and duration management. When evaluating an investment for other-than-temporary impairment, the Company reviews factors including the length of time and extent to which fair value has been below cost basis, the financial condition of the issuer, changes in market interest rates and whether it is more likely than not the Company will be required to sell the investment before recovery of the investment’s cost basis. As of March 30, 2019, the Company did not consider any of its investments to be other-than-temporarily impaired. The cost and estimated fair value of available-for-sale securities by contractual maturities were as follows (in thousands): ໿ December 28, 2019 March 30, 2019 Amortized Estimated Amortized Estimated Cost Fair Value Cost Fair Value Within 1 year $ 13,048 $ 13,098 $ 70,490 $ 70,183 After 1 year 247,355 250,162 158,267 158,968 Total $ 260,403 $ 263,260 $ 228,757 $ 229,151 </t>
  </si>
  <si>
    <t>Fair Value of Financial Instruments</t>
  </si>
  <si>
    <t>Fair Value Disclosures [Abstract]</t>
  </si>
  <si>
    <t>Fair Value of Financial Instruments The Company has determined that the only material assets and liabilities in the Company’s financial statements that are required to be measured at fair value on a recurring basis are the Company’s cash equivalents and marketable securities portfolio. The Company defines fair value as the price that would be received to sell an asset or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Level 1 measurements) and the lowest priority to unobservable inputs (Level 3 measurement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cash equivalents and marketable securities portfolio consist of money market funds, debt securities, non-U.S. government securities, U.S. Treasury securities and securities of U.S. government-sponsored enterprises and are reflected on our consolidated condensed balance sheets under the headings cash and cash equivalents, marketable securities, and long-term marketable securities. The Company determines the fair value of its marketable securities portfolio by obtaining non-binding market prices from third-party pricing providers on the last day of the quarter, whose sources may use quoted prices in active markets for identical assets (Level 1 inputs) or inputs other than quoted prices that are observable either directly or indirectly (Level 2 inputs) in determining fair value. As of December 28, 2019 and March 30, 2019, the Company classified all investment portfolio assets as Level 1 or Level 2 assets. The Company has no material Level 3 assets. There were no transfers between Level 1, Level 2, or Level 3 measurements for the three months ending December 28, 2019. The following summarizes the fair value of our financial instruments at December 28, 2019 (in thousands): ﻿ Quoted Prices Significant Significant Total Assets: Cash equivalents Money market funds $ 299,479 $ — $ — $ 299,479 Available-for-sale securities Corporate debt securities $ — $ 242,841 $ — $ 242,841 Non-U.S. government securities — 14,191 — 14,191 U.S. Treasury securities 6,228 — — 6,228 ﻿ $ 6,228 $ 257,032 $ — $ 263,260 ໿ The following summarizes the fair value of our financial instruments at March 30, 2019 (in thousands): ﻿ Quoted Prices Significant Significant Total Assets: Cash equivalents Money market funds $ 174,214 $ — $ — $ 174,214 Available-for-sale securities Corporate debt securities $ — $ 215,525 $ — $ 215,525 Non-U.S. government securities — 13,177 — 13,177 Agency discount notes — 449 — 449 $ — $ 229,151 $ — $ 229,151 ໿</t>
  </si>
  <si>
    <t>Derivative Financial Instruments</t>
  </si>
  <si>
    <t>Derivative Instruments and Hedging Activities Disclosure [Abstract]</t>
  </si>
  <si>
    <t>Derivative Financial Instruments Foreign Currency Forward Contracts Beginning in the first quarter of fiscal year 2020, the Company began using foreign currency forward contracts to reduce the earnings impact that exchange rate fluctuations have on non-U.S. dollar balance sheet exposures. The Company recognizes both the gains and losses on foreign currency forward contracts and the gains and losses on the remeasurement of non-U.S. dollar denominated assets and liabilities within " Other income (expense) " in the consolidated condensed statements of income. The Company does not apply hedge accounting to these foreign currency derivative instruments. As of December 28, 2019, the Company held one foreign currency forward contract denominated in British Pound Sterling with a notional value of $58.2 million. The fair value of this contract was not material as of December 28, 2019. The before-tax effect of derivative instruments not designated as hedging instruments was as follows (in thousands): Three Months Ended Nine Months Ended December 28, December 29, December 28, December 29, 2019 2018 2019 2018 Location Gain (loss) recognized in income: Foreign currency forward contracts $ 2,380 $ — $ (1,836) $ — Other income (expense)</t>
  </si>
  <si>
    <t>Accounts Receivable, net</t>
  </si>
  <si>
    <t>Accounts Receivable, after Allowance for Credit Loss [Abstract]</t>
  </si>
  <si>
    <t xml:space="preserve">Accounts Receivable, net The following are the components of accounts receivable, net (in thousands): ﻿ December 28, March 30, ﻿ 2019 2019 Gross accounts receivable $ 175,937 $ 120,926 Allowance for doubtful accounts — (270) Accounts receivable, net $ 175,937 $ 120,656 </t>
  </si>
  <si>
    <t>Inventory Disclosure [Abstract]</t>
  </si>
  <si>
    <t xml:space="preserve">Inventories Inventories are comprised of the following (in thousands): ﻿ December 28, March 30, ﻿ 2019 2019 Work in process $ 81,649 $ 80,100 Finished goods 56,271 84,633 ﻿ $ 137,920 $ 164,733 </t>
  </si>
  <si>
    <t>Revolving Credit Facility</t>
  </si>
  <si>
    <t>Line of Credit Facility [Abstract]</t>
  </si>
  <si>
    <t xml:space="preserve">Revolving Credit Facility On July 12, 2016, Cirrus Logic entered into an amended and restated credit agreement (the “Credit Agreement”) with Wells Fargo Bank, National Association, as Administrative Agent, and the Lenders party thereto, for the purpose of refinancing an existing credit facility and providing ongoing working capital. The Credit Agreement provides for a $300 million senior secured revolving credit facility (the “Credit Facility”). The Credit Facility matures on July 12, 2021. The Credit Facility is required to be guaranteed by all of Cirrus Logic’s material domestic subsidiaries (the “Subsidiary Guarantors”). The Credit Facility is secured by substantially all of the assets of Cirrus Logic and any Subsidiary Guarantors, except for certain excluded assets. Borrowings under the Credit Facility may, at our election, bear interest at either (a) a base rate plus the applicable margin (“Base Rate Loans”) or (b) a LIBOR rate plus the applicable margin (“LIBOR Rate Loans”). The applicable margin ranges from 0% to 0.50% per annum for Base Rate Loans and 1.25% to 2.00% per annum for LIBOR Rate Loans based on the Leverage Ratio (as defined below). A commitment fee accrues at a rate per annum ranging from 0.20% to 0.30% (based on the Leverage Ratio) on the average daily unused portion of the commitment of the lenders. The Credit Agreement contains certain financial covenants providing that (a) the ratio of consolidated funded indebtedness to consolidated EBITDA for the prior four fiscal quarters must not be greater than 3.00 to 1.00 (the “Leverage Ratio”) and (b) the ratio of consolidated EBITDA for the prior four consecutive fiscal quarters to consolidated fixed charges (including amounts paid in cash for consolidated interest expenses, capital expenditures, scheduled principal payments of indebtedness, and income taxes) for the prior four consecutive fiscal quarters must not be less than 1.25 to 1.00 as of the end of each fiscal quarter. The Credit Agreement also contains negative covenants limiting the Company’s or any Subsidiary’s ability to, among other things, incur debt, grant liens, make investments, effect certain fundamental changes, make certain asset dispositions, and make certain restricted payments. </t>
  </si>
  <si>
    <t>Leases</t>
  </si>
  <si>
    <t>Leases [Abstract]</t>
  </si>
  <si>
    <t xml:space="preserve">Leases The Company has operating leases for corporate offices and certain office equipment. Our leases have remaining lease terms of 1 year to 29 years, some of which include options to extend the leases that are considered reasonably certain to be exercised. Our leases generally contain fixed rental payments, with additional variable payments linked to actual common area maintenance costs incurred by the landlord. These variable payments are therefore not included within the lease liability and ROU asset, but are recognized as an expense when incurred. As our leases typically do not provide an implicit rate, the Company determined the Incremental Borrowing Rate ("IBR") for each lease based on the information available at the commencement date, taking into consideration necessary adjustments for collateral, currency, and lease term. There are no residual value guarantees in any of our leases. No restrictions or covenants have been imposed on the Company as a result of the lease agreements in place. The Company also leases a small portion of our office space to tenants under operating leases, receiving monthly rental payments. Payments are generally fixed, with variable payments linked to actual common area maintenance costs incurred. Total fixed lease payments to be received over the life of the lease are recognized on a straight-line basis over the lease term. All of the Company’s leases have been classified as operating leases. Operating leases in excess of 12 months are recognized on the balance sheet, with future lease payments recognized as a liability, measured at present value, and the right-of-use asset recognized for the lease term. A single lease cost is recognized in the income statement over the lease term. The components of operating lease expense were as follows (in thousands): Three Months Ended Nine Months Ended December 28, December 28, 2019 2019 Operating lease - in excess of 12 months $ 3,360 $ 10,157 Variable lease 1,200 3,462 Short-term lease 40 54 Total operating lease expense $ 4,600 $ 13,673 Other information related to operating leases was as follows: Nine Months Ended December 28, 2019 Cash paid for amounts included in the measurement of lease liabilities (in thousands) Operating cash flows from operating leases $ 10,882 Right-of-use assets obtained in exchange for new operating lease liabilities (in thousands) 1,113 Weighted-average remaining lease term - operating leases (in years) 20.0 Weighted-average discount rate - operating leases 4 % As of December 28, 2019, there are no leases that have not yet commenced that would create significant rights and obligations on the Company. Future lease commitments under non-cancellable leases, including extension options reasonably anticipated to be exercised as of December 28, 2019, are as follows (in thousands): Fiscal Year Operating Lease Expense Operating Lease Income 2020 $ 3,718 $ 324 2021 14,029 1,322 2022 13,646 1,356 2023 13,149 535 2024 12,835 264 Thereafter 162,834 338 Total $ 220,211 $ 4,139 Less imputed interest (72,355) — Total $ 147,856 $ 4,139 Operating lease liabilities consisted of the following (in thousands): December 28, 2019 Current lease liabilities $ 13,863 Non-current lease liabilities 133,993 Total operating lease liabilities $ 147,856 </t>
  </si>
  <si>
    <t>Revenues</t>
  </si>
  <si>
    <t>Revenue from Contract with Customer [Abstract]</t>
  </si>
  <si>
    <t>Revenues Disaggregation of revenue We disaggregate revenue from contracts with customers based on the ship to location of the customer. The geographic regions that are reviewed are the United States and countries outside of the United States (primarily located in Asia). Total net sales based on the disaggregation criteria described above are as follows: Three Months Ended Nine Months Ended December 28, December 29, December 28, December 29, 2019 2018 2019 2018 Non-United States $ 370,942 $ 318,423 $ 990,205 $ 923,730 United States 3,726 5,872 11,628 21,353 $ 374,668 $ 324,295 $ 1,001,833 $ 945,083 Performance obligations The Company's single performance obligation is the delivery of promised goods to the customer. The promised goods are explicitly stated in the customer contract and are comprised of either a single type of good or a series of goods that are substantially the same, have the same pattern of transfer to the customer, and are neither capable of being distinct nor separable from the other promised goods in the contract. This performance obligation is satisfied upon transfer of control of the promised goods to the customer, as defined per the shipping terms within the customer's contract. The vast majority of the Company's contracts with customers have an original expected term length of one year or less. As allowed by ASC 606, the Company has not disclosed the value of any unsatisfied performance obligations related to these contracts. The Company’s products primarily include a warranty period of one Guarantees , and are not considered a separate performance obligation. Contract balances Payments are typically due within 30 to 60 days of invoicing and terms do not include a significant financing components or noncash consideration. There have been no material impairment losses on accounts receivable. There are no material contract assets or contract liabilities recorded on the consolidated condensed balance sheets. Transaction price The transaction price is the amount of consideration to which the Company expects to be entitled in exchange for transferring the promised goods to the customer. Fixed pricing is the consideration that is agreed upon in the customer contract. Variable pricing includes rebates, rights of return, warranties, price protection and stock rotation. Rebates are granted as a customer account credit, based on agreed-upon sales thresholds. Rights of return and warranty costs are estimated using the "most likely amount" method by reviewing historical returns to determine the most likely customer return rate and applying materiality thresholds. Price protection includes price adjustments available to certain distributors based upon established book price and a stated adjustment period. Stock rotation is also available to certain distributors based on a stated maximum of prior billings. The Company estimates all variable consideration at the most likely amount that it expects to be entitled. The estimate is based on current and historical information, including recent sales activity and pricing, available to the Company. Variable consideration is only included in the transaction price to the extent that it is probable that a significant reversal in the amount of cumulative revenue recognized will not occur when the uncertainty associated with the variable consideration is resolved. The Company defers all variable consideration that does not meet the revenue recognition criteria.</t>
  </si>
  <si>
    <t>Pension Plan</t>
  </si>
  <si>
    <t>Retirement Benefits [Abstract]</t>
  </si>
  <si>
    <t>Pension Plan As a result of our acquisition of Wolfson in fiscal year 2015, the Company had a defined benefit pension scheme (the “Scheme”), for some individuals in the United Kingdom. Following the acquisition, the participants in the Scheme no longer accrued benefits and therefore the Company was not required to make contributions in respect of future accruals. During fiscal year 2018, the Company authorized the termination of the Scheme under which 60 participants had accrued benefits. On March 16, 2018, the Scheme completed a buy-in transaction whereby the assets of the Scheme, together with a final contribution from the Company of $11.0 million, were invested in a bulk purchase annuity contract that fully insured the benefits payable to the members of the Scheme at that time. The bulk purchase annuity contract was structured to enable the Scheme to move to full buy-out (following which the insurance company became directly responsible for the pension payments). On November 30, 2018, the insurance company confirmed that the buy-out was completed and individual policies had been established for each member. Completion of the buy-out confirmed full and final settlement of the Scheme, and the unamortized loss previously recorded within Accumulated Other Comprehensive Income ("AOCI") of $13.8 million was recognized within other non-operating expense as "U.K. pension settlement" in the period ended December 29, 2018, with the corresponding tax benefit of $2.6 million recognized within "Provision for income taxes" in the consolidated condensed statement of income. As the buy-out transaction fully settled, there were no further contributions to the Scheme.</t>
  </si>
  <si>
    <t>Income Taxes</t>
  </si>
  <si>
    <t>Income Tax Disclosure [Abstract]</t>
  </si>
  <si>
    <t>Income Taxes ໿ Our provision for income taxes is based on estimated effective tax rates derived from an estimate of annual consolidated earnings before taxes, adjusted for nondeductible expenses, other permanent items and any applicable credits. The following table presents the provision for income taxes (in thousands) and the effective tax rates: ﻿ Three Months Ended Nine Months Ended ﻿ December 28, December 29, December 28, December 29, ﻿ 2019 2018 2019 2018 Income before income taxes $ 74,508 $ 32,314 $ 168,917 $ 84,539 Provision for income taxes $ 5,996 $ 2,381 $ 19,577 $ 705 Effective tax rate 8.0 % 7.4 % 11.6 % 0.8 % Our income tax expense for the third quarter of fiscal year 2020 was $6.0 million compared to $2.4 million of income tax expense for the third quarter of fiscal year 2019, resulting in effective tax rates of 8.0% and 7.4% for the third quarter of fiscal years 2020 and 2019, respectively. Our income tax expense was $19.6 million for the first nine months of fiscal year 2020 compared to income tax expense of $0.7 million for the first nine months of fiscal year 2019, resulting in effective tax rates of 11.6% and 0.8%, respectively. Our effective tax rates for the third quarter and first nine months of fiscal year 2020 were lower than the federal statutory rate primarily due to the effect of income earned in certain foreign jurisdictions that is taxed below the federal statutory rate, the release of prior year unrecognized tax benefits in the third quarter due to the lapse of the statute of limitations applicable to a tax position taken on a prior year tax return, and excess tax benefits from stock-based compensation. Our effective tax rate for the first nine months of fiscal year 2020 was further reduced by the release of prior year unrecognized tax benefits due to the closure of the tax audit of the Company's U.K. subsidiaries in the second quarter of fiscal year 2020. Our effective tax rates for the third quarter and first nine months of fiscal year 2019 were lower than the federal statutory rate primarily due to the U.S. federal research and development tax credit and the effect of income earned in certain foreign jurisdictions that is taxed below the federal statutory rate. Our effective tax rate for the first nine months of fiscal year 2019 was further reduced by adjustments recorded to reduce the provisional amount of the Tax Cuts and Jobs Act's transition tax in the second quarter of fiscal year 2019. The Company records unrecognized tax benefits for the estimated risk associated with tax positions taken on tax returns. At December 28, 2019, the Company had unrecognized tax benefits of $36.3 million, all of which would impact the effective tax rate if recognized. We recorded gross increases of $0.3 million, $0.1 million and $0.3 million to current year unrecognized tax benefits in the first, second and third quarters of fiscal year 2020, respectively. We recorded gross decreases of $1.1 million and $3.0 million to prior year unrecognized tax benefits in the second and third quarters of fiscal year 2020, respectively. The Company’s total unrecognized tax benefits are classified as “ Non-current income taxes" in the consolidated condensed balance sheets. The Company recognizes interest and penalties related to unrecognized tax benefits in the provision for income taxes. As of December 28, 2019, the balance of accrued interest and penalties, net of tax, was $3.1 million. On July 27, 2015, the U.S. Tax Court issued an opinion in Altera Corp. et al. v. Commissioner which concluded that the regulations relating to the treatment of stock-based compensation expense in intercompany cost-sharing arrangements were invalid. In 2016 the U.S. Internal Revenue Service appealed the decision to the U.S. Court of Appeals for the Ninth Circuit (the “Ninth Circuit”). On July 24, 2018, the Ninth Circuit issued a decision that was subsequently withdrawn and a reconstituted panel has conferred on the appeal. On June 7, 2019, the Ninth Circuit reversed the decision of the U.S. Tax Court and upheld the cost-sharing regulations. The final resolution with respect to cost-sharing of stock-based compensation and the potential impact on the Company is unclear at this time. We will continue to monitor developments related to this decision and the potential impact of those developments on the Company's current and prior fiscal years. The Company and its subsidiaries are subject to U.S. federal income tax as well as income tax in multiple state and foreign jurisdictions. Fiscal years 2017 through 2019 remain open to examination by the major taxing jurisdictions to which the Company is subject, although carry forward attributes that were generated in tax years prior to fiscal year 2017 may be adjusted upon examination by the tax authorities if they have been, or will be, used in a future period. The Company's federal income tax returns for fiscal years 2017 and 2018 are under examination by the U.S. Internal Revenue Service. The Company believes it has accrued adequate reserves related to the matters under examination. The Company is not under an income tax audit in any other major taxing jurisdiction.</t>
  </si>
  <si>
    <t>Net Income Per Share</t>
  </si>
  <si>
    <t>Earnings Per Share [Abstract]</t>
  </si>
  <si>
    <t xml:space="preserve">Net Income Per ShareBasic net income per share is based on the weighted effect of common shares issued and outstanding and is calculated by dividing net income by the basic weighted average shares outstanding during the period. Diluted net income per share is calculated by dividing net income by the weighted average number of common shares used in the basic net income per share calculation, plus the equivalent number of common shares that would be issued assuming exercise or conversion of all potentially dilutive common shares outstanding. These potentially dilutive items consist primarily of outstanding stock options and restricted stock units. The following table details the calculation of basic and diluted earnings per share for the three and nine months ended December 28, 2019 and December 29, 2018 (in thousands, except per share amounts): ໿ ﻿ Three Months Ended Nine Months Ended ﻿ December 28, December 29, December 28, December 29, ﻿ 2019 2018 2019 2018 Numerator: Net income $ 68,512 $ 29,933 $ 149,340 $ 83,834 Denominator: Weighted average shares outstanding 58,188 59,511 58,247 60,482 Effect of dilutive securities 2,304 1,272 2,148 1,594 Weighted average diluted shares 60,492 60,783 60,395 62,076 Basic earnings per share $ 1.18 $ 0.50 $ 2.56 $ 1.39 Diluted earnings per share $ 1.13 $ 0.49 $ 2.47 $ 1.35 </t>
  </si>
  <si>
    <t>Legal Matters</t>
  </si>
  <si>
    <t>Commitments and Contingencies Disclosure [Abstract]</t>
  </si>
  <si>
    <t>Legal Matters From time to time, we are involved in legal proceedings concerning matters arising in connection with the conduct of our business activities. We regularly evaluate the status of legal proceedings in which we are involved in order to assess whether a loss is probable or there is a reasonable possibility that a loss or additional loss may have been incurred, and to determine if accruals are appropriate. We further evaluate each legal proceeding to assess whether an estimate of possible loss or range of loss can be made. Based on current knowledge, management does not believe that there are any pending matters that could potentially have a material adverse effect on our business, financial condition, results of operations or cash flows. However, we are engaged in various legal actions in the normal course of business. There can be no assurances in light of the inherent uncertainties involved in any potential legal proceedings, some of which are beyond our control, and an adverse outcome in any legal proceeding could be material to our results of operations or cash flows for any particular reporting period.</t>
  </si>
  <si>
    <t>Stockholders' Equity</t>
  </si>
  <si>
    <t>Stockholders' Equity Note [Abstract]</t>
  </si>
  <si>
    <t xml:space="preserve">Stockholders’ Equity Common Stock The Company issued a net 0.8 million and 1.1 million shares of common stock during the three and nine months ending December 28, 2019, respectively, pursuant to the Company's equity incentive plans. The Company issued a net 0.7 million and 0.9 million shares of common stock during the three and nine months ending December 29, 2018, respectively, pursuant to the Company's equity incentive plans. Share Repurchase Program Since inception, approximately $30 million of the Company’s common stock has been repurchased under the Company’s 2019 $200 million share repurchase program, leaving approximately $170 million available for repurchase under this plan as of December 28, 2019 . During the three months ended December 28, 2019, the Company repurchased no shares of its common stock. During the nine months ended December 28, 2019, the Company repurchased 1.4 million shares of its common stock, for $70.0 million , at an average cost of $48.37 per share. The repurchased shares in the second quarter of fiscal year 2020 include an immaterial amount of shares that closed out the Company's 2018 share repurchase program. </t>
  </si>
  <si>
    <t>Segment Information</t>
  </si>
  <si>
    <t>Segment Reporting [Abstract]</t>
  </si>
  <si>
    <t xml:space="preserve">Segment Information We determine our operating segments in accordance with FASB guidelines. Our Chief Executive Officer (“CEO”) has been identified as the chief operating decision maker under these guidelines. The Company operates and tracks its results in one reportable segment, but reports revenue in two product lines, Portable and Non-Portable and Other. Our CEO receives and uses enterprise-wide financial information to assess financial performance and allocate resources, rather than detailed information at a product line level. Additionally, our product lines have similar characteristics and customers. They share support functions such as sales, public relations, supply chain management, various research and development and engineering support, in addition to the general and administrative functions of human resources, legal, finance and information technology. Therefore, there is no complete, discrete financial information maintained for these product lines. Revenues from our product lines are as follows (in thousands): ﻿ Three Months Ended Nine Months Ended ﻿ December 28, December 29, December 28, December 29, ﻿ 2019 2018 2019 2018 Portable Products $ 344,870 $ 288,640 $ 897,187 $ 824,950 Non-Portable and Other Products 29,798 35,655 104,646 120,133 ﻿ $ 374,668 $ 324,295 $ 1,001,833 $ 945,083 </t>
  </si>
  <si>
    <t>Subsequent Event</t>
  </si>
  <si>
    <t>Subsequent Events [Abstract]</t>
  </si>
  <si>
    <t>Subsequent EventOn January 27, 2020, the Board of Directors of the Company approved management’s recommendation to discontinue efforts relating to microelectromechanical systems ("MEMS") microphones.  The Company estimates that its exit from MEMS microphones will result in a charge to operating expenses of approximately $22.0 million in the fourth quarter of fiscal year 2020.  This charge will primarily encompass non-cash charges associated with the disposal of tangible and intangible assets related to MEMS microphones, and to a lesser extent, cash expenditures associated with severance and the settlement of prior purchase commitments for engineering materials.  The Company anticipates the exit to be materially complete by the first quarter of fiscal year 2021.</t>
  </si>
  <si>
    <t>Recently Issued Accounting Pronouncements (Policies)</t>
  </si>
  <si>
    <t>In February 2016, the Financial Accounting Standards Board ("FASB") issued Accounting Standards Update ("ASU") No. 2016-02, Leases , which the Company adopted in the first quarter of fiscal year 2020. The new standard provides a number of optional practical expedients in transition. We elected the use-of-hindsight practical expedient and the ‘package of practical expedients’ which permit us not to reassess our prior conclusions about lease identification, lease classification and initial direct costs. The new standard also provides practical expedients for an entity’s ongoing accounting. We elected the short-term lease recognition exemption for all leases that qualify. This means, for qualifying leases, which are those with initial terms of less than twelve months, we will not recognize right-of-use ("ROU") assets or lease liabilities. We also do not separate lease and non-lease components for all classes of assets. Most of our operating lease commitments were subject to the new standard and recognized as ROU assets and operating lease liabilities upon adoption, which materially increased the total assets and total liabilities that we reported relative to such amounts prior to adoption. In June 2016, the FASB issued ASU No. 2016-13, Financial Instruments – Credit Losses (Topic 326): Measurement of Credit Losses on Financial Instruments . This ASU requires credit losses on available-for-sale debt securities to be presented as an allowance rather than a write-down. Unlike current U.S. GAAP, the credit losses could be reversed with changes in estimates, and recognized in current year earnings. This ASU is effective for annual periods beginning after December 15, 2019, and interim periods within those annual periods. Early adoption is permitted for annual periods beginning after December 15, 2018, including interim periods. The Company is currently evaluating the impact of this ASU, but does not expect a material impact to the financial statements upon adoption in the first quarter of fiscal year 2021. In January 2017, the FASB issued ASU No. 2017-04, Intangibles - Goodwill and Other (Topic 350): Simplifying the Test for Goodwill Impairment . This ASU eliminates step two of the goodwill impairment test. An impairment charge is to be recognized for the amount by which the current value exceeds the fair value. This ASU is effective for annual periods beginning after December 15, 2019, including interim periods. Early adoption is permitted, for interim or annual goodwill impairment tests performed after January 1, 2017, and should be applied prospectively.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The Company is currently evaluating the impact of this ASU, but does not expect a material impact to the financial statements upon adoption. In February 2018, the FASB issued ASU No. 2018-02, Income Statement - Reporting Comprehensive Income (Topic 220): Reclassification of Certain Tax Effects from Accumulated Other Comprehensive Income . This ASU allows for the classification of stranded tax effects resulting from the Tax Cuts and Jobs Act (the “Tax Act”) from accumulated other comprehensive income to retained earnings. This ASU is effective for annual periods beginning after December 15, 2018, with early adoption permitted. The standard should be applied in the period of adoption or retrospectively to each period (or periods) in which the effect of the change in tax rate is recognized. The Company adopted this ASU in the first quarter of fiscal year 2020 and elected to reclassify the stranded tax effects of $0.3 million from accumulated other comprehensive income to retained earnings in the period of adoption. In June 2018, the FASB issued ASU No. 2018-07, Compensation - Stock Compensation (Topic 718): Improvements to Nonemployee Share-Based Payment Accounting . This ASU expands the scope of Topic 718 to include all share-based payment transactions for acquiring goods and services from nonemployees and will apply to all share-based payment transactions in which the grantor acquires goods and services to be used or consumed in its own operations by issuing share-based payment awards. This ASU is effective for fiscal years beginning after December 15, 2018, including interim periods within that fiscal year, with early adoption permitted. The Company adopted this ASU in the first quarter of fiscal year 2020, with no material impact to the financial statements. In August 2018, the FASB issued ASU No. 2018-13, Fair Value Measurement (Topic 820): Disclosure Framework-Changes to the Disclosure Requirements for Fair Value Measurement . This ASU adjusts current required disclosures related to fair value measurements. This ASU is effective for fiscal years beginning after December 15, 2019, including interim periods within that fiscal year, with early adoption permitted. The Company is currently evaluating the impact of this ASU, but does not expect a material impact to the financial statements upon adoption. In August 2018, the Commission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final rule was published in the Federal Register on October 4, 2018, effective November 5, 2018. The Company adopted the amendments in the first quarter of fiscal year 2020. See consolidated condensed statements of stockholders' equity. In December 2019, the FASB issued ASU No. 2019-12, Income Taxes (Topic 740): Simplifying the Accounting for Income Taxes . The ASU removes certain exceptions to the general principles in Topic 740 and also clarifies and amends existing guidance to improve consistent application. This ASU is effective for fiscal years beginning after December 15, 2020, including interim periods within that fiscal year, with early adoption permitted. The Company is currently evaluating the impact of this ASU, but does not expect a material impact to the financial statements upon adoption.</t>
  </si>
  <si>
    <t>The Company has determined that the only material assets and liabilities in the Company’s financial statements that are required to be measured at fair value on a recurring basis are the Company’s cash equivalents and marketable securities portfolio. The Company defines fair value as the price that would be received to sell an asset or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Level 1 measurements) and the lowest priority to unobservable inputs (Level 3 measurement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cash equivalents and marketable securities portfolio consist of money market funds, debt securities, non-U.S. government securities, U.S. Treasury securities and securities of U.S. government-sponsored enterprises and are reflected on our consolidated condensed balance sheets under the headings cash and cash equivalents, marketable securities, and long-term marketable securities. The Company determines the fair value of its marketable securities portfolio by obtaining non-binding market prices from third-party pricing providers on the last day of the quarter, whose sources may use quoted prices in active markets for identical assets (Level 1 inputs) or inputs other than quoted prices that are observable either directly or indirectly (Level 2 inputs) in determining fair value.</t>
  </si>
  <si>
    <t>The Company has operating leases for corporate offices and certain office equipment. Our leases have remaining lease terms of 1 year to 29 years, some of which include options to extend the leases that are considered reasonably certain to be exercised. Our leases generally contain fixed rental payments, with additional variable payments linked to actual common area maintenance costs incurred by the landlord. These variable payments are therefore not included within the lease liability and ROU asset, but are recognized as an expense when incurred. As our leases typically do not provide an implicit rate, the Company determined the Incremental Borrowing Rate ("IBR") for each lease based on the information available at the commencement date, taking into consideration necessary adjustments for collateral, currency, and lease term. There are no residual value guarantees in any of our leases. No restrictions or covenants have been imposed on the Company as a result of the lease agreements in place. The Company also leases a small portion of our office space to tenants under operating leases, receiving monthly rental payments. Payments are generally fixed, with variable payments linked to actual common area maintenance costs incurred. Total fixed lease payments to be received over the life of the lease are recognized on a straight-line basis over the lease term. All of the Company’s leases have been classified as operating leases. Operating leases in excess of 12 months are recognized on the balance sheet, with future lease payments recognized as a liability, measured at present value, and the right-of-use asset recognized for the lease term. A single lease cost is recognized in the income statement over the lease term.</t>
  </si>
  <si>
    <t>Disaggregation of revenue We disaggregate revenue from contracts with customers based on the ship to location of the customer. The geographic regions that are reviewed are the United States and countries outside of the United States (primarily located in Asia). Total net sales based on the disaggregation criteria described above are as follows: Three Months Ended Nine Months Ended December 28, December 29, December 28, December 29, 2019 2018 2019 2018 Non-United States $ 370,942 $ 318,423 $ 990,205 $ 923,730 United States 3,726 5,872 11,628 21,353 $ 374,668 $ 324,295 $ 1,001,833 $ 945,083 Performance obligations The Company's single performance obligation is the delivery of promised goods to the customer. The promised goods are explicitly stated in the customer contract and are comprised of either a single type of good or a series of goods that are substantially the same, have the same pattern of transfer to the customer, and are neither capable of being distinct nor separable from the other promised goods in the contract. This performance obligation is satisfied upon transfer of control of the promised goods to the customer, as defined per the shipping terms within the customer's contract. The vast majority of the Company's contracts with customers have an original expected term length of one year or less. As allowed by ASC 606, the Company has not disclosed the value of any unsatisfied performance obligations related to these contracts. The Company’s products primarily include a warranty period of one Guarantees , and are not considered a separate performance obligation. Contract balances Payments are typically due within 30 to 60 days of invoicing and terms do not include a significant financing components or noncash consideration. There have been no material impairment losses on accounts receivable. There are no material contract assets or contract liabilities recorded on the consolidated condensed balance sheets. Transaction price The transaction price is the amount of consideration to which the Company expects to be entitled in exchange for transferring the promised goods to the customer. Fixed pricing is the consideration that is agreed upon in the customer contract. Variable pricing includes rebates, rights of return, warranties, price protection and stock rotation. Rebates are granted as a customer account credit, based on agreed-upon sales thresholds. Rights of return and warranty costs are estimated using the "most likely amount" method by reviewing historical returns to determine the most likely customer return rate and applying materiality thresholds. Price protection includes price adjustments available to certain distributors based upon established book price and a stated adjustment period. Stock rotation is also available to certain distributors based on a stated maximum of prior billings. The Company estimates all variable consideration at the most likely amount that it expects to be entitled. The estimate is based on current and historical information, including recent sales activity and pricing, available to the Company. Variable consideration is only included in the transaction price to the extent that it is probable that a significant reversal in the amount of cumulative revenue recognized will not occur when the uncertainty associated with the variable consideration is resolved. The Company defers all variable consideration that does not meet the revenue recognition criteria.</t>
  </si>
  <si>
    <t>We determine our operating segments in accordance with FASB guidelines. Our Chief Executive Officer (“CEO”) has been identified as the chief operating decision maker under these guidelines. The Company operates and tracks its results in one reportable segment, but reports revenue in two product lines, Portable and Non-Portable and Other. Our CEO receives and uses enterprise-wide financial information to assess financial performance and allocate resources, rather than detailed information at a product line level. Additionally, our product lines have similar characteristics and customers. They share support functions such as sales, public relations, supply chain management, various research and development and engineering support, in addition to the general and administrative functions of human resources, legal, finance and information technology. Therefore, there is no complete, discrete financial information maintained for these product lines.</t>
  </si>
  <si>
    <t>Recently Issued Accounting Pronouncements (Tables)</t>
  </si>
  <si>
    <t>Schedule of Changes Made to Balance Sheet at Adoption</t>
  </si>
  <si>
    <t xml:space="preserve">The effects of the changes made to our balance sheet at adoption were as follows (in thousands): Balance at March 30, 2019 Impact from ASU 2016-02 Adoption Balance at March 31, 2019 Financial statement line item: Prepaid assets $ 30,794 $ (2,833) $ 27,961 Right-of-use lease assets — 149,746 149,746 Lease liabilities — (14,899) (14,899) Other accrued liabilities (16,339) 11,071 (5,268) Non-current lease liabilities — (143,085) (143,085) Other long-term liabilities (9,889) (965) (10,854) Accumulated deficit (222,430) 965 (221,465) </t>
  </si>
  <si>
    <t>Marketable Securities (Tables)</t>
  </si>
  <si>
    <t>Schedule of Available-for-sale Securities</t>
  </si>
  <si>
    <t xml:space="preserve">The following table is a summary of available-for-sale securities at December 28, 2019 (in thousands): As of December 28, 2019 Amortized Gross Gross Estimated Corporate debt securities $ 240,061 $ 2,802 $ (22) $ 242,841 Non-U.S. government securities 14,094 98 (1) 14,191 U.S. Treasury securities 6,248 — (20) 6,228 Total securities $ 260,403 $ 2,900 $ (43) $ 263,260 The Company typically invests in highly-rated securities with original maturities generally ranging from one December 28, 2019. The total amortized cost of these securities was approximately $27.9 million. Securities in a continuous unrealized loss position for more than 12 months as of December 28, 2019 had an immaterial aggregate amortized cost and aggregate unrealized loss. The Company may sell certain of its marketable securities prior to their stated maturities for strategic reasons including, but not limited to, anticipated or actual changes in credit rating and duration management. When evaluating an investment for other-than-temporary impairment, the Company reviews factors including the length of time and extent to which fair value has been below cost basis, the financial condition of the issuer, changes in market interest rates and whether it is more likely than not the Company will be required to sell the investment before recovery of the investment’s cost basis. As of December 28, 2019, the Company did not consider any of its investments to be other-than-temporarily impaired. The following table is a summary of available-for-sale securities at March 30, 2019 (in thousands): ໿ ໿ As of March 30, 2019 Amortized Gross Gross Estimated Corporate debt securities $ 215,098 $ 1,027 $ (600) $ 215,525 Non-U.S. government securities 13,209 8 (40) 13,177 Agency discount notes 450 — (1) 449 Total securities $ 228,757 $ 1,035 $ (641) $ 229,151 </t>
  </si>
  <si>
    <t>Schedule of Cost and Estimated Fair Value of Available-for-sale Securities by Contractual Maturity</t>
  </si>
  <si>
    <t xml:space="preserve">The cost and estimated fair value of available-for-sale securities by contractual maturities were as follows (in thousands): ໿ December 28, 2019 March 30, 2019 Amortized Estimated Amortized Estimated Cost Fair Value Cost Fair Value Within 1 year $ 13,048 $ 13,098 $ 70,490 $ 70,183 After 1 year 247,355 250,162 158,267 158,968 Total $ 260,403 $ 263,260 $ 228,757 $ 229,151 </t>
  </si>
  <si>
    <t>Fair Value of Financial Instruments (Tables)</t>
  </si>
  <si>
    <t>Schedule of Fair Value of Financial Assets and Liabilities</t>
  </si>
  <si>
    <t xml:space="preserve">The following summarizes the fair value of our financial instruments at December 28, 2019 (in thousands): ﻿ Quoted Prices Significant Significant Total Assets: Cash equivalents Money market funds $ 299,479 $ — $ — $ 299,479 Available-for-sale securities Corporate debt securities $ — $ 242,841 $ — $ 242,841 Non-U.S. government securities — 14,191 — 14,191 U.S. Treasury securities 6,228 — — 6,228 ﻿ $ 6,228 $ 257,032 $ — $ 263,260 ໿ The following summarizes the fair value of our financial instruments at March 30, 2019 (in thousands): ﻿ Quoted Prices Significant Significant Total Assets: Cash equivalents Money market funds $ 174,214 $ — $ — $ 174,214 Available-for-sale securities Corporate debt securities $ — $ 215,525 $ — $ 215,525 Non-U.S. government securities — 13,177 — 13,177 Agency discount notes — 449 — 449 $ — $ 229,151 $ — $ 229,151 </t>
  </si>
  <si>
    <t>Derivative Financial Instruments (Tables)</t>
  </si>
  <si>
    <t>Schedule of Before-Tax Effect of Derivative Instruments Not Designated as Hedging Instruments</t>
  </si>
  <si>
    <t>The before-tax effect of derivative instruments not designated as hedging instruments was as follows (in thousands): Three Months Ended Nine Months Ended December 28, December 29, December 28, December 29, 2019 2018 2019 2018 Location Gain (loss) recognized in income: Foreign currency forward contracts $ 2,380 $ — $ (1,836) $ — Other income (expense)</t>
  </si>
  <si>
    <t>Accounts Receivable, net (Tables)</t>
  </si>
  <si>
    <t>Components of Accounts Receivable, net</t>
  </si>
  <si>
    <t xml:space="preserve">The following are the components of accounts receivable, net (in thousands): ﻿ December 28, March 30, ﻿ 2019 2019 Gross accounts receivable $ 175,937 $ 120,926 Allowance for doubtful accounts — (270) Accounts receivable, net $ 175,937 $ 120,656 </t>
  </si>
  <si>
    <t>Inventories (Tables)</t>
  </si>
  <si>
    <t>Schedule of Inventories</t>
  </si>
  <si>
    <t xml:space="preserve">Inventories are comprised of the following (in thousands): ﻿ December 28, March 30, ﻿ 2019 2019 Work in process $ 81,649 $ 80,100 Finished goods 56,271 84,633 ﻿ $ 137,920 $ 164,733 </t>
  </si>
  <si>
    <t>Leases (Tables)</t>
  </si>
  <si>
    <t>Schedule of Lease Expense and Other Information</t>
  </si>
  <si>
    <t>The components of operating lease expense were as follows (in thousands): Three Months Ended Nine Months Ended December 28, December 28, 2019 2019 Operating lease - in excess of 12 months $ 3,360 $ 10,157 Variable lease 1,200 3,462 Short-term lease 40 54 Total operating lease expense $ 4,600 $ 13,673 Other information related to operating leases was as follows: Nine Months Ended December 28, 2019 Cash paid for amounts included in the measurement of lease liabilities (in thousands) Operating cash flows from operating leases $ 10,882 Right-of-use assets obtained in exchange for new operating lease liabilities (in thousands) 1,113 Weighted-average remaining lease term - operating leases (in years) 20.0 Weighted-average discount rate - operating leases 4 %</t>
  </si>
  <si>
    <t>Schedule of Future Lease Commitments, Operating Lease Expense</t>
  </si>
  <si>
    <t xml:space="preserve">Future lease commitments under non-cancellable leases, including extension options reasonably anticipated to be exercised as of December 28, 2019, are as follows (in thousands): Fiscal Year Operating Lease Expense Operating Lease Income 2020 $ 3,718 $ 324 2021 14,029 1,322 2022 13,646 1,356 2023 13,149 535 2024 12,835 264 Thereafter 162,834 338 Total $ 220,211 $ 4,139 Less imputed interest (72,355) — Total $ 147,856 $ 4,139 </t>
  </si>
  <si>
    <t>Schedule of Future Lease Commitments, Operating Lease Income</t>
  </si>
  <si>
    <t>Schedule of Lease Liabilities</t>
  </si>
  <si>
    <t xml:space="preserve">Operating lease liabilities consisted of the following (in thousands): December 28, 2019 Current lease liabilities $ 13,863 Non-current lease liabilities 133,993 Total operating lease liabilities $ 147,856 </t>
  </si>
  <si>
    <t>Revenues (Tables)</t>
  </si>
  <si>
    <t>Disaggregation of Revenue</t>
  </si>
  <si>
    <t xml:space="preserve">Total net sales based on the disaggregation criteria described above are as follows: Three Months Ended Nine Months Ended December 28, December 29, December 28, December 29, 2019 2018 2019 2018 Non-United States $ 370,942 $ 318,423 $ 990,205 $ 923,730 United States 3,726 5,872 11,628 21,353 $ 374,668 $ 324,295 $ 1,001,833 $ 945,083 </t>
  </si>
  <si>
    <t>Income Taxes (Tables)</t>
  </si>
  <si>
    <t>Schedule of Provision for Income Taxes and Effective Tax Rates</t>
  </si>
  <si>
    <t>The following table presents the provision for income taxes (in thousands) and the effective tax rates: ﻿ Three Months Ended Nine Months Ended ﻿ December 28, December 29, December 28, December 29, ﻿ 2019 2018 2019 2018 Income before income taxes $ 74,508 $ 32,314 $ 168,917 $ 84,539 Provision for income taxes $ 5,996 $ 2,381 $ 19,577 $ 705 Effective tax rate 8.0 % 7.4 % 11.6 % 0.8 %</t>
  </si>
  <si>
    <t>Net Income Per Share (Tables)</t>
  </si>
  <si>
    <t>Schedule of Earnings Per Share, Basic and Diluted</t>
  </si>
  <si>
    <t xml:space="preserve">The following table details the calculation of basic and diluted earnings per share for the three and nine months ended December 28, 2019 and December 29, 2018 (in thousands, except per share amounts): ໿ ﻿ Three Months Ended Nine Months Ended ﻿ December 28, December 29, December 28, December 29, ﻿ 2019 2018 2019 2018 Numerator: Net income $ 68,512 $ 29,933 $ 149,340 $ 83,834 Denominator: Weighted average shares outstanding 58,188 59,511 58,247 60,482 Effect of dilutive securities 2,304 1,272 2,148 1,594 Weighted average diluted shares 60,492 60,783 60,395 62,076 Basic earnings per share $ 1.18 $ 0.50 $ 2.56 $ 1.39 Diluted earnings per share $ 1.13 $ 0.49 $ 2.47 $ 1.35 </t>
  </si>
  <si>
    <t>Segment Information (Tables)</t>
  </si>
  <si>
    <t>Schedule of Segment Revenue from Product Lines</t>
  </si>
  <si>
    <t xml:space="preserve">Revenues from our product lines are as follows (in thousands): ﻿ Three Months Ended Nine Months Ended ﻿ December 28, December 29, December 28, December 29, ﻿ 2019 2018 2019 2018 Portable Products $ 344,870 $ 288,640 $ 897,187 $ 824,950 Non-Portable and Other Products 29,798 35,655 104,646 120,133 ﻿ $ 374,668 $ 324,295 $ 1,001,833 $ 945,083 </t>
  </si>
  <si>
    <t>Recently Issued Accounting Pronouncements (Narrative) (Details) - USD ($) $ in Thousands</t>
  </si>
  <si>
    <t>Jun. 29, 2019</t>
  </si>
  <si>
    <t>Mar. 31, 2019</t>
  </si>
  <si>
    <t>New Accounting Pronouncements or Change in Accounting Principle [Line Items]</t>
  </si>
  <si>
    <t>Adjustment to retained earnings upon adoption</t>
  </si>
  <si>
    <t>Adjustment from accumulated other comprehensive income upon adoption</t>
  </si>
  <si>
    <t>Accounting Standards Update 2016-02</t>
  </si>
  <si>
    <t>Accumulated Deficit | Accounting Standards Update 2018-02</t>
  </si>
  <si>
    <t>Accumulated Other Comprehensive Income / (Loss) | Accounting Standards Update 2018-02</t>
  </si>
  <si>
    <t>Recently Issued Accounting Pronouncements (Schedule of Impact from ASU 2016-02 Adoption) (Details) - USD ($) $ in Thousands</t>
  </si>
  <si>
    <t>Marketable Securities (Schedule of Available-for-sale Securities) (Details) - USD ($) $ in Thousands</t>
  </si>
  <si>
    <t>Debt Securities, Available-for-sale [Line Items]</t>
  </si>
  <si>
    <t>Amortized Cost</t>
  </si>
  <si>
    <t>Gross Unrealized Gains</t>
  </si>
  <si>
    <t>Gross Unrealized Losses</t>
  </si>
  <si>
    <t>Estimated Fair Value (Net Carrying Amount)</t>
  </si>
  <si>
    <t>Corporate debt securities</t>
  </si>
  <si>
    <t>Non-U.S. government securities</t>
  </si>
  <si>
    <t>U.S. Treasury securities</t>
  </si>
  <si>
    <t>Agency discount notes</t>
  </si>
  <si>
    <t>Marketable Securities (Narrative) (Details) - USD ($) $ in Thousands</t>
  </si>
  <si>
    <t>Amortized cost on available for sale securities held at gross unrealized loss</t>
  </si>
  <si>
    <t>Gross unrealized loss</t>
  </si>
  <si>
    <t>Amortized cost</t>
  </si>
  <si>
    <t>Securities in a continuous unrealized loss position for more than 12 months, amortized cost</t>
  </si>
  <si>
    <t>Securities in a continuous unrealized loss position for more than 12 months, aggregate unrealized loss</t>
  </si>
  <si>
    <t>Minimum</t>
  </si>
  <si>
    <t>Maturity period for highly-rated securities</t>
  </si>
  <si>
    <t>1 year</t>
  </si>
  <si>
    <t>Maximum</t>
  </si>
  <si>
    <t>3 years</t>
  </si>
  <si>
    <t>Marketable Securities (Schedule of Cost and Estimated Fair Value of Available-for-sale Securities by Contractual Maturity) (Details) - USD ($) $ in Thousands</t>
  </si>
  <si>
    <t>Within 1 year</t>
  </si>
  <si>
    <t>After 1 year</t>
  </si>
  <si>
    <t>Estimated Fair Value</t>
  </si>
  <si>
    <t>Fair Value of Financial Instruments (Schedule of Fair Value of Financial Assets and Liabilities) (Details) - USD ($) $ in Thousands</t>
  </si>
  <si>
    <t>Fair Value, Assets and Liabilities Measured on Recurring and Nonrecurring Basis [Line Items]</t>
  </si>
  <si>
    <t>Available-for-sale securities</t>
  </si>
  <si>
    <t>Quoted Prices in Active Markets for Identical Assets Level 1</t>
  </si>
  <si>
    <t>Significant Other Observable Inputs Level 2</t>
  </si>
  <si>
    <t>Significant Unobservable Inputs Level 3</t>
  </si>
  <si>
    <t>Corporate debt securities | Quoted Prices in Active Markets for Identical Assets Level 1</t>
  </si>
  <si>
    <t>Corporate debt securities | Significant Other Observable Inputs Level 2</t>
  </si>
  <si>
    <t>Corporate debt securities | Significant Unobservable Inputs Level 3</t>
  </si>
  <si>
    <t>Non-U.S. government securities | Quoted Prices in Active Markets for Identical Assets Level 1</t>
  </si>
  <si>
    <t>Non-U.S. government securities | Significant Other Observable Inputs Level 2</t>
  </si>
  <si>
    <t>Non-U.S. government securities | Significant Unobservable Inputs Level 3</t>
  </si>
  <si>
    <t>U.S. Treasury securities | Quoted Prices in Active Markets for Identical Assets Level 1</t>
  </si>
  <si>
    <t>U.S. Treasury securities | Significant Other Observable Inputs Level 2</t>
  </si>
  <si>
    <t>U.S. Treasury securities | Significant Unobservable Inputs Level 3</t>
  </si>
  <si>
    <t>Agency discount notes | Quoted Prices in Active Markets for Identical Assets Level 1</t>
  </si>
  <si>
    <t>Agency discount notes | Significant Other Observable Inputs Level 2</t>
  </si>
  <si>
    <t>Agency discount notes | Significant Unobservable Inputs Level 3</t>
  </si>
  <si>
    <t>Money market funds</t>
  </si>
  <si>
    <t>Cash equivalents</t>
  </si>
  <si>
    <t>Money market funds | Quoted Prices in Active Markets for Identical Assets Level 1</t>
  </si>
  <si>
    <t>Money market funds | Significant Other Observable Inputs Level 2</t>
  </si>
  <si>
    <t>Money market funds | Significant Unobservable Inputs Level 3</t>
  </si>
  <si>
    <t>Derivative Financial Instruments (Details) $ in Thousands</t>
  </si>
  <si>
    <t>Dec. 28, 2019USD ($)derivtive</t>
  </si>
  <si>
    <t>Dec. 29, 2018USD ($)</t>
  </si>
  <si>
    <t>Derivative Instruments, Gain (Loss) [Line Items]</t>
  </si>
  <si>
    <t>Number of foreign currency derivatives held | derivtive</t>
  </si>
  <si>
    <t>Notional value of foreign currency forward contract</t>
  </si>
  <si>
    <t>Foreign currency forward contracts | Not Designated as Hedging Instrument</t>
  </si>
  <si>
    <t>Gain recognized in income</t>
  </si>
  <si>
    <t>Loss recognized in income</t>
  </si>
  <si>
    <t>Accounts Receivable, net (Components of Accounts Receivable, net) (Details) - USD ($) $ in Thousands</t>
  </si>
  <si>
    <t>Gross accounts receivable</t>
  </si>
  <si>
    <t>Allowance for doubtful accounts</t>
  </si>
  <si>
    <t>Inventories (Schedule of Inventories) (Details) - USD ($) $ in Thousands</t>
  </si>
  <si>
    <t>Work in process</t>
  </si>
  <si>
    <t>Finished goods</t>
  </si>
  <si>
    <t>Total inventories</t>
  </si>
  <si>
    <t>Revolving Credit Facility (Details) - Credit Facility - USD ($)</t>
  </si>
  <si>
    <t>Jul. 12, 2016</t>
  </si>
  <si>
    <t>Line of Credit Facility [Line Items]</t>
  </si>
  <si>
    <t>Line of credit facility maximum borrowing capacity</t>
  </si>
  <si>
    <t>Covenant terms, leverage ratio requirement</t>
  </si>
  <si>
    <t>300.00%</t>
  </si>
  <si>
    <t>Covenant terms fixed charge ratio requirement</t>
  </si>
  <si>
    <t>125.00%</t>
  </si>
  <si>
    <t>Long-term line of credit, noncurrent</t>
  </si>
  <si>
    <t>Line of credit facility, unused capacity, commitment fee percentage</t>
  </si>
  <si>
    <t>0.20%</t>
  </si>
  <si>
    <t>0.30%</t>
  </si>
  <si>
    <t>Base Rate | Minimum</t>
  </si>
  <si>
    <t>Basis spread on variable rate</t>
  </si>
  <si>
    <t>0.00%</t>
  </si>
  <si>
    <t>Base Rate | Maximum</t>
  </si>
  <si>
    <t>0.50%</t>
  </si>
  <si>
    <t>London Interbank Offered Rate (LIBOR) | Minimum</t>
  </si>
  <si>
    <t>1.25%</t>
  </si>
  <si>
    <t>London Interbank Offered Rate (LIBOR) | Maximum</t>
  </si>
  <si>
    <t>2.00%</t>
  </si>
  <si>
    <t>Leases (Narrative) (Details)</t>
  </si>
  <si>
    <t>Lessee, Lease, Description [Line Items]</t>
  </si>
  <si>
    <t>Lease term</t>
  </si>
  <si>
    <t>29 years</t>
  </si>
  <si>
    <t>Leases (Schedule of Lease Expense and Other Information) (Details) $ in Thousands</t>
  </si>
  <si>
    <t>Dec. 28, 2019USD ($)</t>
  </si>
  <si>
    <t>Operating lease - in excess of 12 months</t>
  </si>
  <si>
    <t>Variable lease</t>
  </si>
  <si>
    <t>Short-term lease</t>
  </si>
  <si>
    <t>Total operating lease expense</t>
  </si>
  <si>
    <t>Cash paid for amounts included in the measurement of lease liabilities (in thousands)</t>
  </si>
  <si>
    <t>Operating cash flows from operating leases</t>
  </si>
  <si>
    <t>Right-of-use assets obtained in exchange for new operating lease liabilities (in thousands)</t>
  </si>
  <si>
    <t>Weighted-average remaining lease term - operating leases (in years)</t>
  </si>
  <si>
    <t>20 years</t>
  </si>
  <si>
    <t>Weighted-average discount rate - operating leases</t>
  </si>
  <si>
    <t>4.00%</t>
  </si>
  <si>
    <t>Leases (Schedule of Future Lease Commitments) (Details) $ in Thousands</t>
  </si>
  <si>
    <t>Operating Lease Expense</t>
  </si>
  <si>
    <t>2021</t>
  </si>
  <si>
    <t>2022</t>
  </si>
  <si>
    <t>2023</t>
  </si>
  <si>
    <t>2024</t>
  </si>
  <si>
    <t>Thereafter</t>
  </si>
  <si>
    <t>Less imputed interest</t>
  </si>
  <si>
    <t>Operating Lease Income</t>
  </si>
  <si>
    <t>Leases (Schedule of Lease Liabilities) (Details) - USD ($) $ in Thousands</t>
  </si>
  <si>
    <t>Current lease liabilities</t>
  </si>
  <si>
    <t>Total operating lease liabilities</t>
  </si>
  <si>
    <t>Revenues (Details) - USD ($) $ in Thousands</t>
  </si>
  <si>
    <t>Disaggregation of Revenue [Line Items]</t>
  </si>
  <si>
    <t>Non-United States</t>
  </si>
  <si>
    <t>United States</t>
  </si>
  <si>
    <t>Product warranty, term</t>
  </si>
  <si>
    <t>Pension Plan (Details) $ in Thousands</t>
  </si>
  <si>
    <t>Mar. 16, 2018USD ($)</t>
  </si>
  <si>
    <t>Mar. 31, 2018Participant</t>
  </si>
  <si>
    <t>Number of pension plan participants authorized to terminate from Scheme | Participant</t>
  </si>
  <si>
    <t>Contribution paid</t>
  </si>
  <si>
    <t>Tax credit</t>
  </si>
  <si>
    <t>Income Taxes (Provision for Income Taxes) (Details) - USD ($) $ in Thousands</t>
  </si>
  <si>
    <t>Effective tax rate</t>
  </si>
  <si>
    <t>8.00%</t>
  </si>
  <si>
    <t>7.40%</t>
  </si>
  <si>
    <t>11.60%</t>
  </si>
  <si>
    <t>0.80%</t>
  </si>
  <si>
    <t>Income Taxes (Narrative) (Details) - USD ($) $ in Thousands</t>
  </si>
  <si>
    <t>Sep. 28, 2019</t>
  </si>
  <si>
    <t>Unrecognized tax benefits</t>
  </si>
  <si>
    <t>Unrecognized tax benefits that would impact effective tax rate</t>
  </si>
  <si>
    <t>Unrecognized tax benefits, gross increase to current year unrecognized tax benefits</t>
  </si>
  <si>
    <t>Unrecognized tax benefits, gross decrease to prior year unrecognized tax benefits</t>
  </si>
  <si>
    <t>Balance of accrued interest and penalties, net of tax</t>
  </si>
  <si>
    <t>Net Income Per Share (Calculation of Basic and Diluted Earnings (Loss) Per Share) (Details) - USD ($) $ / shares in Units, shares in Thousands, $ in Thousands</t>
  </si>
  <si>
    <t>Numerator:</t>
  </si>
  <si>
    <t>Denominator:</t>
  </si>
  <si>
    <t>Weighted average shares outstanding (in shares)</t>
  </si>
  <si>
    <t>Effect of dilutive securities (in shares)</t>
  </si>
  <si>
    <t>Weighted average diluted shares (in shares)</t>
  </si>
  <si>
    <t>Net Income Per Share (Narrative) (Details) - shares shares in Thousands</t>
  </si>
  <si>
    <t>Weighted average shares outstanding excluded from diluted calculation (in shares)</t>
  </si>
  <si>
    <t>Stockholders' Equity (Common Stock) (Details) - shares shares in Millions</t>
  </si>
  <si>
    <t>Common stock issued as part of stock incentive plan (in shares)</t>
  </si>
  <si>
    <t>Stockholders' Equity (Share Repurchase Program) (Details) - USD ($)</t>
  </si>
  <si>
    <t>12 Months Ended</t>
  </si>
  <si>
    <t>Common stock repurchased</t>
  </si>
  <si>
    <t>Common stock approved under the share repurchase program</t>
  </si>
  <si>
    <t>Common stock available for repurchase</t>
  </si>
  <si>
    <t>Common stock repurchased (in shares)</t>
  </si>
  <si>
    <t>Average cost per share repurchased (in dollars per share)</t>
  </si>
  <si>
    <t>Segment Information (Narrative) (Details)</t>
  </si>
  <si>
    <t>Dec. 28, 2019segmentproduct_line</t>
  </si>
  <si>
    <t>Number of reportable segments | segment</t>
  </si>
  <si>
    <t>Number of product lines | product_line</t>
  </si>
  <si>
    <t>Segment Information (Schedule of Segment Revenue from Product Lines) (Details) - USD ($) $ in Thousands</t>
  </si>
  <si>
    <t>Segment Reporting Information [Line Items]</t>
  </si>
  <si>
    <t>Portable Products</t>
  </si>
  <si>
    <t>Non-Portable and Other Products</t>
  </si>
  <si>
    <t>Subsequent Event (Details) $ in Millions</t>
  </si>
  <si>
    <t>Mar. 28, 2020USD ($)</t>
  </si>
  <si>
    <t>Forecast</t>
  </si>
  <si>
    <t>Subsequent Event [Line Items]</t>
  </si>
  <si>
    <t>Charge to operating expens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8628111</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196</v>
      </c>
    </row>
    <row r="4" spans="1:2">
      <c r="A4" s="4" t="s">
        <v>63</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row r="5" spans="1:2">
      <c r="A5" s="4" t="s">
        <v>201</v>
      </c>
      <c r="B5"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7</v>
      </c>
      <c r="B1" s="2" t="s">
        <v>2</v>
      </c>
      <c r="C1" s="2" t="s">
        <v>58</v>
      </c>
    </row>
    <row r="2" spans="1:3">
      <c r="A2" s="3" t="s">
        <v>59</v>
      </c>
    </row>
    <row r="3" spans="1:3">
      <c r="A3" s="4" t="s">
        <v>60</v>
      </c>
      <c r="B3" s="6" t="n">
        <v>342301</v>
      </c>
      <c r="C3" s="6" t="n">
        <v>216172</v>
      </c>
    </row>
    <row r="4" spans="1:3">
      <c r="A4" s="4" t="s">
        <v>61</v>
      </c>
      <c r="B4" s="5" t="n">
        <v>13098</v>
      </c>
      <c r="C4" s="5" t="n">
        <v>70183</v>
      </c>
    </row>
    <row r="5" spans="1:3">
      <c r="A5" s="4" t="s">
        <v>62</v>
      </c>
      <c r="B5" s="5" t="n">
        <v>175937</v>
      </c>
      <c r="C5" s="5" t="n">
        <v>120656</v>
      </c>
    </row>
    <row r="6" spans="1:3">
      <c r="A6" s="4" t="s">
        <v>63</v>
      </c>
      <c r="B6" s="5" t="n">
        <v>137920</v>
      </c>
      <c r="C6" s="5" t="n">
        <v>164733</v>
      </c>
    </row>
    <row r="7" spans="1:3">
      <c r="A7" s="4" t="s">
        <v>64</v>
      </c>
      <c r="B7" s="5" t="n">
        <v>28326</v>
      </c>
      <c r="C7" s="5" t="n">
        <v>30794</v>
      </c>
    </row>
    <row r="8" spans="1:3">
      <c r="A8" s="4" t="s">
        <v>65</v>
      </c>
      <c r="B8" s="5" t="n">
        <v>17019</v>
      </c>
      <c r="C8" s="5" t="n">
        <v>22445</v>
      </c>
    </row>
    <row r="9" spans="1:3">
      <c r="A9" s="4" t="s">
        <v>66</v>
      </c>
      <c r="B9" s="5" t="n">
        <v>714601</v>
      </c>
      <c r="C9" s="5" t="n">
        <v>624983</v>
      </c>
    </row>
    <row r="10" spans="1:3">
      <c r="A10" s="4" t="s">
        <v>67</v>
      </c>
      <c r="B10" s="5" t="n">
        <v>250162</v>
      </c>
      <c r="C10" s="5" t="n">
        <v>158968</v>
      </c>
    </row>
    <row r="11" spans="1:3">
      <c r="A11" s="4" t="s">
        <v>68</v>
      </c>
      <c r="B11" s="5" t="n">
        <v>141348</v>
      </c>
    </row>
    <row r="12" spans="1:3">
      <c r="A12" s="4" t="s">
        <v>69</v>
      </c>
      <c r="B12" s="5" t="n">
        <v>174390</v>
      </c>
      <c r="C12" s="5" t="n">
        <v>186185</v>
      </c>
    </row>
    <row r="13" spans="1:3">
      <c r="A13" s="4" t="s">
        <v>70</v>
      </c>
      <c r="B13" s="5" t="n">
        <v>47133</v>
      </c>
      <c r="C13" s="5" t="n">
        <v>67847</v>
      </c>
    </row>
    <row r="14" spans="1:3">
      <c r="A14" s="4" t="s">
        <v>71</v>
      </c>
      <c r="B14" s="5" t="n">
        <v>285904</v>
      </c>
      <c r="C14" s="5" t="n">
        <v>286241</v>
      </c>
    </row>
    <row r="15" spans="1:3">
      <c r="A15" s="4" t="s">
        <v>72</v>
      </c>
      <c r="B15" s="5" t="n">
        <v>9183</v>
      </c>
      <c r="C15" s="5" t="n">
        <v>8727</v>
      </c>
    </row>
    <row r="16" spans="1:3">
      <c r="A16" s="4" t="s">
        <v>73</v>
      </c>
      <c r="B16" s="5" t="n">
        <v>24819</v>
      </c>
      <c r="C16" s="5" t="n">
        <v>19689</v>
      </c>
    </row>
    <row r="17" spans="1:3">
      <c r="A17" s="4" t="s">
        <v>74</v>
      </c>
      <c r="B17" s="5" t="n">
        <v>1647540</v>
      </c>
      <c r="C17" s="5" t="n">
        <v>1352640</v>
      </c>
    </row>
    <row r="18" spans="1:3">
      <c r="A18" s="3" t="s">
        <v>75</v>
      </c>
    </row>
    <row r="19" spans="1:3">
      <c r="A19" s="4" t="s">
        <v>76</v>
      </c>
      <c r="B19" s="5" t="n">
        <v>98835</v>
      </c>
      <c r="C19" s="5" t="n">
        <v>48398</v>
      </c>
    </row>
    <row r="20" spans="1:3">
      <c r="A20" s="4" t="s">
        <v>77</v>
      </c>
      <c r="B20" s="5" t="n">
        <v>34228</v>
      </c>
      <c r="C20" s="5" t="n">
        <v>29289</v>
      </c>
    </row>
    <row r="21" spans="1:3">
      <c r="A21" s="4" t="s">
        <v>78</v>
      </c>
      <c r="B21" s="5" t="n">
        <v>15084</v>
      </c>
      <c r="C21" s="5" t="n">
        <v>21514</v>
      </c>
    </row>
    <row r="22" spans="1:3">
      <c r="A22" s="4" t="s">
        <v>79</v>
      </c>
      <c r="B22" s="5" t="n">
        <v>13863</v>
      </c>
    </row>
    <row r="23" spans="1:3">
      <c r="A23" s="4" t="s">
        <v>80</v>
      </c>
      <c r="B23" s="5" t="n">
        <v>16301</v>
      </c>
      <c r="C23" s="5" t="n">
        <v>16339</v>
      </c>
    </row>
    <row r="24" spans="1:3">
      <c r="A24" s="4" t="s">
        <v>81</v>
      </c>
      <c r="B24" s="5" t="n">
        <v>178311</v>
      </c>
      <c r="C24" s="5" t="n">
        <v>115540</v>
      </c>
    </row>
    <row r="25" spans="1:3">
      <c r="A25" s="3" t="s">
        <v>82</v>
      </c>
    </row>
    <row r="26" spans="1:3">
      <c r="A26" s="4" t="s">
        <v>78</v>
      </c>
      <c r="B26" s="5" t="n">
        <v>2934</v>
      </c>
      <c r="C26" s="5" t="n">
        <v>8662</v>
      </c>
    </row>
    <row r="27" spans="1:3">
      <c r="A27" s="4" t="s">
        <v>83</v>
      </c>
      <c r="B27" s="5" t="n">
        <v>72422</v>
      </c>
      <c r="C27" s="5" t="n">
        <v>78309</v>
      </c>
    </row>
    <row r="28" spans="1:3">
      <c r="A28" s="4" t="s">
        <v>84</v>
      </c>
      <c r="B28" s="5" t="n">
        <v>133993</v>
      </c>
    </row>
    <row r="29" spans="1:3">
      <c r="A29" s="4" t="s">
        <v>85</v>
      </c>
      <c r="B29" s="5" t="n">
        <v>0</v>
      </c>
      <c r="C29" s="5" t="n">
        <v>9889</v>
      </c>
    </row>
    <row r="30" spans="1:3">
      <c r="A30" s="4" t="s">
        <v>86</v>
      </c>
      <c r="B30" s="5" t="n">
        <v>209349</v>
      </c>
      <c r="C30" s="5" t="n">
        <v>96860</v>
      </c>
    </row>
    <row r="31" spans="1:3">
      <c r="A31" s="3" t="s">
        <v>87</v>
      </c>
    </row>
    <row r="32" spans="1:3">
      <c r="A32" s="4" t="s">
        <v>88</v>
      </c>
      <c r="B32" s="5" t="n">
        <v>1417646</v>
      </c>
      <c r="C32" s="5" t="n">
        <v>1363736</v>
      </c>
    </row>
    <row r="33" spans="1:3">
      <c r="A33" s="4" t="s">
        <v>89</v>
      </c>
      <c r="B33" s="5" t="n">
        <v>-157869</v>
      </c>
      <c r="C33" s="5" t="n">
        <v>-222430</v>
      </c>
    </row>
    <row r="34" spans="1:3">
      <c r="A34" s="4" t="s">
        <v>90</v>
      </c>
      <c r="B34" s="5" t="n">
        <v>103</v>
      </c>
      <c r="C34" s="5" t="n">
        <v>-1066</v>
      </c>
    </row>
    <row r="35" spans="1:3">
      <c r="A35" s="4" t="s">
        <v>91</v>
      </c>
      <c r="B35" s="5" t="n">
        <v>1259880</v>
      </c>
      <c r="C35" s="5" t="n">
        <v>1140240</v>
      </c>
    </row>
    <row r="36" spans="1:3">
      <c r="A36" s="4" t="s">
        <v>92</v>
      </c>
      <c r="B36" s="6" t="n">
        <v>1647540</v>
      </c>
      <c r="C36" s="6" t="n">
        <v>13526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82</v>
      </c>
    </row>
    <row r="4" spans="1:2">
      <c r="A4" s="4" t="s">
        <v>181</v>
      </c>
      <c r="B4" s="4" t="s">
        <v>229</v>
      </c>
    </row>
    <row r="5" spans="1:2">
      <c r="A5" s="4" t="s">
        <v>187</v>
      </c>
      <c r="B5" s="4" t="s">
        <v>230</v>
      </c>
    </row>
    <row r="6" spans="1:2">
      <c r="A6" s="4" t="s">
        <v>201</v>
      </c>
      <c r="B6" s="4" t="s">
        <v>231</v>
      </c>
    </row>
    <row r="7" spans="1:2">
      <c r="A7" s="4" t="s">
        <v>204</v>
      </c>
      <c r="B7" s="4" t="s">
        <v>232</v>
      </c>
    </row>
    <row r="8" spans="1:2">
      <c r="A8" s="4" t="s">
        <v>222</v>
      </c>
      <c r="B8"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82</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5</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2</v>
      </c>
      <c r="B1" s="2" t="s">
        <v>1</v>
      </c>
    </row>
    <row r="2" spans="1:2">
      <c r="B2" s="2" t="s">
        <v>2</v>
      </c>
    </row>
    <row r="3" spans="1:2">
      <c r="A3" s="3" t="s">
        <v>188</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1</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8</v>
      </c>
      <c r="B1" s="2" t="s">
        <v>1</v>
      </c>
    </row>
    <row r="2" spans="1:2">
      <c r="B2" s="2" t="s">
        <v>2</v>
      </c>
    </row>
    <row r="3" spans="1:2">
      <c r="A3" s="3" t="s">
        <v>194</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96</v>
      </c>
    </row>
    <row r="4" spans="1:5">
      <c r="A4" s="4" t="s">
        <v>97</v>
      </c>
      <c r="B4" s="6" t="n">
        <v>374668</v>
      </c>
      <c r="C4" s="6" t="n">
        <v>324295</v>
      </c>
      <c r="D4" s="6" t="n">
        <v>1001833</v>
      </c>
      <c r="E4" s="6" t="n">
        <v>945083</v>
      </c>
    </row>
    <row r="5" spans="1:5">
      <c r="A5" s="4" t="s">
        <v>98</v>
      </c>
      <c r="B5" s="5" t="n">
        <v>177163</v>
      </c>
      <c r="C5" s="5" t="n">
        <v>161115</v>
      </c>
      <c r="D5" s="5" t="n">
        <v>473901</v>
      </c>
      <c r="E5" s="5" t="n">
        <v>472225</v>
      </c>
    </row>
    <row r="6" spans="1:5">
      <c r="A6" s="4" t="s">
        <v>99</v>
      </c>
      <c r="B6" s="5" t="n">
        <v>197505</v>
      </c>
      <c r="C6" s="5" t="n">
        <v>163180</v>
      </c>
      <c r="D6" s="5" t="n">
        <v>527932</v>
      </c>
      <c r="E6" s="5" t="n">
        <v>472858</v>
      </c>
    </row>
    <row r="7" spans="1:5">
      <c r="A7" s="3" t="s">
        <v>100</v>
      </c>
    </row>
    <row r="8" spans="1:5">
      <c r="A8" s="4" t="s">
        <v>101</v>
      </c>
      <c r="B8" s="5" t="n">
        <v>88713</v>
      </c>
      <c r="C8" s="5" t="n">
        <v>88575</v>
      </c>
      <c r="D8" s="5" t="n">
        <v>265782</v>
      </c>
      <c r="E8" s="5" t="n">
        <v>282888</v>
      </c>
    </row>
    <row r="9" spans="1:5">
      <c r="A9" s="4" t="s">
        <v>102</v>
      </c>
      <c r="B9" s="5" t="n">
        <v>36113</v>
      </c>
      <c r="C9" s="5" t="n">
        <v>30364</v>
      </c>
      <c r="D9" s="5" t="n">
        <v>98651</v>
      </c>
      <c r="E9" s="5" t="n">
        <v>96308</v>
      </c>
    </row>
    <row r="10" spans="1:5">
      <c r="A10" s="4" t="s">
        <v>103</v>
      </c>
      <c r="B10" s="5" t="n">
        <v>124826</v>
      </c>
      <c r="C10" s="5" t="n">
        <v>118939</v>
      </c>
      <c r="D10" s="5" t="n">
        <v>364433</v>
      </c>
      <c r="E10" s="5" t="n">
        <v>379196</v>
      </c>
    </row>
    <row r="11" spans="1:5">
      <c r="A11" s="4" t="s">
        <v>104</v>
      </c>
      <c r="B11" s="5" t="n">
        <v>72679</v>
      </c>
      <c r="C11" s="5" t="n">
        <v>44241</v>
      </c>
      <c r="D11" s="5" t="n">
        <v>163499</v>
      </c>
      <c r="E11" s="5" t="n">
        <v>93662</v>
      </c>
    </row>
    <row r="12" spans="1:5">
      <c r="A12" s="4" t="s">
        <v>105</v>
      </c>
      <c r="B12" s="5" t="n">
        <v>2651</v>
      </c>
      <c r="C12" s="5" t="n">
        <v>1999</v>
      </c>
      <c r="D12" s="5" t="n">
        <v>7725</v>
      </c>
      <c r="E12" s="5" t="n">
        <v>5510</v>
      </c>
    </row>
    <row r="13" spans="1:5">
      <c r="A13" s="4" t="s">
        <v>106</v>
      </c>
      <c r="B13" s="5" t="n">
        <v>-259</v>
      </c>
      <c r="C13" s="5" t="n">
        <v>-259</v>
      </c>
      <c r="D13" s="5" t="n">
        <v>-798</v>
      </c>
      <c r="E13" s="5" t="n">
        <v>-798</v>
      </c>
    </row>
    <row r="14" spans="1:5">
      <c r="A14" s="4" t="s">
        <v>107</v>
      </c>
      <c r="B14" s="5" t="n">
        <v>0</v>
      </c>
      <c r="C14" s="5" t="n">
        <v>-13768</v>
      </c>
      <c r="D14" s="5" t="n">
        <v>0</v>
      </c>
      <c r="E14" s="5" t="n">
        <v>-13768</v>
      </c>
    </row>
    <row r="15" spans="1:5">
      <c r="A15" s="4" t="s">
        <v>108</v>
      </c>
      <c r="B15" s="5" t="n">
        <v>-563</v>
      </c>
      <c r="C15" s="5" t="n">
        <v>101</v>
      </c>
      <c r="D15" s="5" t="n">
        <v>-1509</v>
      </c>
      <c r="E15" s="5" t="n">
        <v>-67</v>
      </c>
    </row>
    <row r="16" spans="1:5">
      <c r="A16" s="4" t="s">
        <v>109</v>
      </c>
      <c r="B16" s="5" t="n">
        <v>74508</v>
      </c>
      <c r="C16" s="5" t="n">
        <v>32314</v>
      </c>
      <c r="D16" s="5" t="n">
        <v>168917</v>
      </c>
      <c r="E16" s="5" t="n">
        <v>84539</v>
      </c>
    </row>
    <row r="17" spans="1:5">
      <c r="A17" s="4" t="s">
        <v>110</v>
      </c>
      <c r="B17" s="5" t="n">
        <v>5996</v>
      </c>
      <c r="C17" s="5" t="n">
        <v>2381</v>
      </c>
      <c r="D17" s="5" t="n">
        <v>19577</v>
      </c>
      <c r="E17" s="5" t="n">
        <v>705</v>
      </c>
    </row>
    <row r="18" spans="1:5">
      <c r="A18" s="4" t="s">
        <v>111</v>
      </c>
      <c r="B18" s="6" t="n">
        <v>68512</v>
      </c>
      <c r="C18" s="6" t="n">
        <v>29933</v>
      </c>
      <c r="D18" s="6" t="n">
        <v>149340</v>
      </c>
      <c r="E18" s="6" t="n">
        <v>83834</v>
      </c>
    </row>
    <row r="19" spans="1:5">
      <c r="A19" s="4" t="s">
        <v>112</v>
      </c>
      <c r="B19" s="7" t="n">
        <v>1.18</v>
      </c>
      <c r="C19" s="7" t="n">
        <v>0.5</v>
      </c>
      <c r="D19" s="7" t="n">
        <v>2.56</v>
      </c>
      <c r="E19" s="7" t="n">
        <v>1.39</v>
      </c>
    </row>
    <row r="20" spans="1:5">
      <c r="A20" s="4" t="s">
        <v>113</v>
      </c>
      <c r="B20" s="7" t="n">
        <v>1.13</v>
      </c>
      <c r="C20" s="7" t="n">
        <v>0.49</v>
      </c>
      <c r="D20" s="7" t="n">
        <v>2.47</v>
      </c>
      <c r="E20" s="7" t="n">
        <v>1.35</v>
      </c>
    </row>
    <row r="21" spans="1:5">
      <c r="A21" s="4" t="s">
        <v>114</v>
      </c>
      <c r="B21" s="5" t="n">
        <v>58188</v>
      </c>
      <c r="C21" s="5" t="n">
        <v>59511</v>
      </c>
      <c r="D21" s="5" t="n">
        <v>58247</v>
      </c>
      <c r="E21" s="5" t="n">
        <v>60482</v>
      </c>
    </row>
    <row r="22" spans="1:5">
      <c r="A22" s="4" t="s">
        <v>115</v>
      </c>
      <c r="B22" s="5" t="n">
        <v>60492</v>
      </c>
      <c r="C22" s="5" t="n">
        <v>60783</v>
      </c>
      <c r="D22" s="5" t="n">
        <v>60395</v>
      </c>
      <c r="E22" s="5" t="n">
        <v>6207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196</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54</v>
      </c>
      <c r="B1" s="2" t="s">
        <v>1</v>
      </c>
    </row>
    <row r="2" spans="1:2">
      <c r="B2" s="2" t="s">
        <v>2</v>
      </c>
    </row>
    <row r="3" spans="1:2">
      <c r="A3" s="3" t="s">
        <v>202</v>
      </c>
    </row>
    <row r="4" spans="1:2">
      <c r="A4" s="4" t="s">
        <v>255</v>
      </c>
      <c r="B4" s="4" t="s">
        <v>256</v>
      </c>
    </row>
    <row r="5" spans="1:2">
      <c r="A5" s="4" t="s">
        <v>257</v>
      </c>
      <c r="B5" s="4" t="s">
        <v>258</v>
      </c>
    </row>
    <row r="6" spans="1:2">
      <c r="A6" s="4" t="s">
        <v>259</v>
      </c>
      <c r="B6" s="4" t="s">
        <v>258</v>
      </c>
    </row>
    <row r="7" spans="1:2">
      <c r="A7" s="4" t="s">
        <v>260</v>
      </c>
      <c r="B7"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05</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5</v>
      </c>
      <c r="B1" s="2" t="s">
        <v>1</v>
      </c>
    </row>
    <row r="2" spans="1:2">
      <c r="B2" s="2" t="s">
        <v>2</v>
      </c>
    </row>
    <row r="3" spans="1:2">
      <c r="A3" s="3" t="s">
        <v>211</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14</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223</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274</v>
      </c>
      <c r="B1" s="2" t="s">
        <v>94</v>
      </c>
      <c r="E1" s="2" t="s">
        <v>1</v>
      </c>
    </row>
    <row r="2" spans="1:8">
      <c r="B2" s="2" t="s">
        <v>2</v>
      </c>
      <c r="C2" s="2" t="s">
        <v>275</v>
      </c>
      <c r="D2" s="2" t="s">
        <v>95</v>
      </c>
      <c r="E2" s="2" t="s">
        <v>2</v>
      </c>
      <c r="F2" s="2" t="s">
        <v>95</v>
      </c>
      <c r="G2" s="2" t="s">
        <v>276</v>
      </c>
      <c r="H2" s="2" t="s">
        <v>58</v>
      </c>
    </row>
    <row r="3" spans="1:8">
      <c r="A3" s="3" t="s">
        <v>277</v>
      </c>
    </row>
    <row r="4" spans="1:8">
      <c r="A4" s="4" t="s">
        <v>278</v>
      </c>
      <c r="H4" s="6" t="n">
        <v>726</v>
      </c>
    </row>
    <row r="5" spans="1:8">
      <c r="A5" s="4" t="s">
        <v>279</v>
      </c>
      <c r="B5" s="6" t="n">
        <v>0</v>
      </c>
      <c r="D5" s="6" t="n">
        <v>0</v>
      </c>
      <c r="E5" s="6" t="n">
        <v>-257</v>
      </c>
      <c r="F5" s="6" t="n">
        <v>0</v>
      </c>
    </row>
    <row r="6" spans="1:8">
      <c r="A6" s="4" t="s">
        <v>280</v>
      </c>
    </row>
    <row r="7" spans="1:8">
      <c r="A7" s="3" t="s">
        <v>277</v>
      </c>
    </row>
    <row r="8" spans="1:8">
      <c r="A8" s="4" t="s">
        <v>278</v>
      </c>
      <c r="G8" s="6" t="n">
        <v>700</v>
      </c>
    </row>
    <row r="9" spans="1:8">
      <c r="A9" s="4" t="s">
        <v>155</v>
      </c>
    </row>
    <row r="10" spans="1:8">
      <c r="A10" s="3" t="s">
        <v>277</v>
      </c>
    </row>
    <row r="11" spans="1:8">
      <c r="A11" s="4" t="s">
        <v>278</v>
      </c>
      <c r="H11" s="6" t="n">
        <v>726</v>
      </c>
    </row>
    <row r="12" spans="1:8">
      <c r="A12" s="4" t="s">
        <v>279</v>
      </c>
      <c r="E12" s="5" t="n">
        <v>257</v>
      </c>
    </row>
    <row r="13" spans="1:8">
      <c r="A13" s="4" t="s">
        <v>281</v>
      </c>
    </row>
    <row r="14" spans="1:8">
      <c r="A14" s="3" t="s">
        <v>277</v>
      </c>
    </row>
    <row r="15" spans="1:8">
      <c r="A15" s="4" t="s">
        <v>279</v>
      </c>
      <c r="C15" s="6" t="n">
        <v>300</v>
      </c>
    </row>
    <row r="16" spans="1:8">
      <c r="A16" s="4" t="s">
        <v>156</v>
      </c>
    </row>
    <row r="17" spans="1:8">
      <c r="A17" s="3" t="s">
        <v>277</v>
      </c>
    </row>
    <row r="18" spans="1:8">
      <c r="A18" s="4" t="s">
        <v>279</v>
      </c>
      <c r="E18" s="6" t="n">
        <v>-257</v>
      </c>
    </row>
    <row r="19" spans="1:8">
      <c r="A19" s="4" t="s">
        <v>282</v>
      </c>
    </row>
    <row r="20" spans="1:8">
      <c r="A20" s="3" t="s">
        <v>277</v>
      </c>
    </row>
    <row r="21" spans="1:8">
      <c r="A21" s="4" t="s">
        <v>279</v>
      </c>
      <c r="C21" s="6" t="n">
        <v>-300</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3</v>
      </c>
      <c r="B1" s="2" t="s">
        <v>2</v>
      </c>
      <c r="C1" s="2" t="s">
        <v>276</v>
      </c>
      <c r="D1" s="2" t="s">
        <v>58</v>
      </c>
    </row>
    <row r="2" spans="1:4">
      <c r="A2" s="3" t="s">
        <v>277</v>
      </c>
    </row>
    <row r="3" spans="1:4">
      <c r="A3" s="4" t="s">
        <v>64</v>
      </c>
      <c r="B3" s="6" t="n">
        <v>28326</v>
      </c>
      <c r="C3" s="6" t="n">
        <v>27961</v>
      </c>
      <c r="D3" s="6" t="n">
        <v>30794</v>
      </c>
    </row>
    <row r="4" spans="1:4">
      <c r="A4" s="4" t="s">
        <v>68</v>
      </c>
      <c r="B4" s="5" t="n">
        <v>141348</v>
      </c>
      <c r="C4" s="5" t="n">
        <v>149746</v>
      </c>
    </row>
    <row r="5" spans="1:4">
      <c r="A5" s="4" t="s">
        <v>79</v>
      </c>
      <c r="B5" s="5" t="n">
        <v>-13863</v>
      </c>
      <c r="C5" s="5" t="n">
        <v>-14899</v>
      </c>
    </row>
    <row r="6" spans="1:4">
      <c r="A6" s="4" t="s">
        <v>80</v>
      </c>
      <c r="B6" s="5" t="n">
        <v>-16301</v>
      </c>
      <c r="C6" s="5" t="n">
        <v>-5268</v>
      </c>
      <c r="D6" s="5" t="n">
        <v>-16339</v>
      </c>
    </row>
    <row r="7" spans="1:4">
      <c r="A7" s="4" t="s">
        <v>84</v>
      </c>
      <c r="B7" s="5" t="n">
        <v>-133993</v>
      </c>
      <c r="C7" s="5" t="n">
        <v>-143085</v>
      </c>
    </row>
    <row r="8" spans="1:4">
      <c r="A8" s="4" t="s">
        <v>85</v>
      </c>
      <c r="B8" s="5" t="n">
        <v>0</v>
      </c>
      <c r="C8" s="5" t="n">
        <v>-10854</v>
      </c>
      <c r="D8" s="5" t="n">
        <v>-9889</v>
      </c>
    </row>
    <row r="9" spans="1:4">
      <c r="A9" s="4" t="s">
        <v>89</v>
      </c>
      <c r="B9" s="6" t="n">
        <v>-157869</v>
      </c>
      <c r="C9" s="5" t="n">
        <v>-221465</v>
      </c>
      <c r="D9" s="6" t="n">
        <v>-222430</v>
      </c>
    </row>
    <row r="10" spans="1:4">
      <c r="A10" s="4" t="s">
        <v>280</v>
      </c>
    </row>
    <row r="11" spans="1:4">
      <c r="A11" s="3" t="s">
        <v>277</v>
      </c>
    </row>
    <row r="12" spans="1:4">
      <c r="A12" s="4" t="s">
        <v>64</v>
      </c>
      <c r="C12" s="5" t="n">
        <v>-2833</v>
      </c>
    </row>
    <row r="13" spans="1:4">
      <c r="A13" s="4" t="s">
        <v>68</v>
      </c>
      <c r="C13" s="5" t="n">
        <v>149746</v>
      </c>
    </row>
    <row r="14" spans="1:4">
      <c r="A14" s="4" t="s">
        <v>79</v>
      </c>
      <c r="C14" s="5" t="n">
        <v>-14899</v>
      </c>
    </row>
    <row r="15" spans="1:4">
      <c r="A15" s="4" t="s">
        <v>80</v>
      </c>
      <c r="C15" s="5" t="n">
        <v>11071</v>
      </c>
    </row>
    <row r="16" spans="1:4">
      <c r="A16" s="4" t="s">
        <v>84</v>
      </c>
      <c r="C16" s="5" t="n">
        <v>-143085</v>
      </c>
    </row>
    <row r="17" spans="1:4">
      <c r="A17" s="4" t="s">
        <v>85</v>
      </c>
      <c r="C17" s="5" t="n">
        <v>-965</v>
      </c>
    </row>
    <row r="18" spans="1:4">
      <c r="A18" s="4" t="s">
        <v>89</v>
      </c>
      <c r="C18" s="6" t="n">
        <v>9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58</v>
      </c>
    </row>
    <row r="2" spans="1:3">
      <c r="A2" s="3" t="s">
        <v>285</v>
      </c>
    </row>
    <row r="3" spans="1:3">
      <c r="A3" s="4" t="s">
        <v>286</v>
      </c>
      <c r="B3" s="6" t="n">
        <v>260403</v>
      </c>
      <c r="C3" s="6" t="n">
        <v>228757</v>
      </c>
    </row>
    <row r="4" spans="1:3">
      <c r="A4" s="4" t="s">
        <v>287</v>
      </c>
      <c r="B4" s="5" t="n">
        <v>2900</v>
      </c>
      <c r="C4" s="5" t="n">
        <v>1035</v>
      </c>
    </row>
    <row r="5" spans="1:3">
      <c r="A5" s="4" t="s">
        <v>288</v>
      </c>
      <c r="B5" s="5" t="n">
        <v>-43</v>
      </c>
      <c r="C5" s="5" t="n">
        <v>-641</v>
      </c>
    </row>
    <row r="6" spans="1:3">
      <c r="A6" s="4" t="s">
        <v>289</v>
      </c>
      <c r="B6" s="5" t="n">
        <v>263260</v>
      </c>
      <c r="C6" s="5" t="n">
        <v>229151</v>
      </c>
    </row>
    <row r="7" spans="1:3">
      <c r="A7" s="4" t="s">
        <v>290</v>
      </c>
    </row>
    <row r="8" spans="1:3">
      <c r="A8" s="3" t="s">
        <v>285</v>
      </c>
    </row>
    <row r="9" spans="1:3">
      <c r="A9" s="4" t="s">
        <v>286</v>
      </c>
      <c r="B9" s="5" t="n">
        <v>240061</v>
      </c>
      <c r="C9" s="5" t="n">
        <v>215098</v>
      </c>
    </row>
    <row r="10" spans="1:3">
      <c r="A10" s="4" t="s">
        <v>287</v>
      </c>
      <c r="B10" s="5" t="n">
        <v>2802</v>
      </c>
      <c r="C10" s="5" t="n">
        <v>1027</v>
      </c>
    </row>
    <row r="11" spans="1:3">
      <c r="A11" s="4" t="s">
        <v>288</v>
      </c>
      <c r="B11" s="5" t="n">
        <v>-22</v>
      </c>
      <c r="C11" s="5" t="n">
        <v>-600</v>
      </c>
    </row>
    <row r="12" spans="1:3">
      <c r="A12" s="4" t="s">
        <v>289</v>
      </c>
      <c r="B12" s="5" t="n">
        <v>242841</v>
      </c>
      <c r="C12" s="5" t="n">
        <v>215525</v>
      </c>
    </row>
    <row r="13" spans="1:3">
      <c r="A13" s="4" t="s">
        <v>291</v>
      </c>
    </row>
    <row r="14" spans="1:3">
      <c r="A14" s="3" t="s">
        <v>285</v>
      </c>
    </row>
    <row r="15" spans="1:3">
      <c r="A15" s="4" t="s">
        <v>286</v>
      </c>
      <c r="B15" s="5" t="n">
        <v>14094</v>
      </c>
      <c r="C15" s="5" t="n">
        <v>13209</v>
      </c>
    </row>
    <row r="16" spans="1:3">
      <c r="A16" s="4" t="s">
        <v>287</v>
      </c>
      <c r="B16" s="5" t="n">
        <v>98</v>
      </c>
      <c r="C16" s="5" t="n">
        <v>8</v>
      </c>
    </row>
    <row r="17" spans="1:3">
      <c r="A17" s="4" t="s">
        <v>288</v>
      </c>
      <c r="B17" s="5" t="n">
        <v>-1</v>
      </c>
      <c r="C17" s="5" t="n">
        <v>-40</v>
      </c>
    </row>
    <row r="18" spans="1:3">
      <c r="A18" s="4" t="s">
        <v>289</v>
      </c>
      <c r="B18" s="5" t="n">
        <v>14191</v>
      </c>
      <c r="C18" s="5" t="n">
        <v>13177</v>
      </c>
    </row>
    <row r="19" spans="1:3">
      <c r="A19" s="4" t="s">
        <v>292</v>
      </c>
    </row>
    <row r="20" spans="1:3">
      <c r="A20" s="3" t="s">
        <v>285</v>
      </c>
    </row>
    <row r="21" spans="1:3">
      <c r="A21" s="4" t="s">
        <v>286</v>
      </c>
      <c r="B21" s="5" t="n">
        <v>6248</v>
      </c>
    </row>
    <row r="22" spans="1:3">
      <c r="A22" s="4" t="s">
        <v>287</v>
      </c>
      <c r="B22" s="5" t="n">
        <v>0</v>
      </c>
    </row>
    <row r="23" spans="1:3">
      <c r="A23" s="4" t="s">
        <v>288</v>
      </c>
      <c r="B23" s="5" t="n">
        <v>-20</v>
      </c>
    </row>
    <row r="24" spans="1:3">
      <c r="A24" s="4" t="s">
        <v>289</v>
      </c>
      <c r="B24" s="6" t="n">
        <v>6228</v>
      </c>
    </row>
    <row r="25" spans="1:3">
      <c r="A25" s="4" t="s">
        <v>293</v>
      </c>
    </row>
    <row r="26" spans="1:3">
      <c r="A26" s="3" t="s">
        <v>285</v>
      </c>
    </row>
    <row r="27" spans="1:3">
      <c r="A27" s="4" t="s">
        <v>286</v>
      </c>
      <c r="C27" s="5" t="n">
        <v>450</v>
      </c>
    </row>
    <row r="28" spans="1:3">
      <c r="A28" s="4" t="s">
        <v>287</v>
      </c>
      <c r="C28" s="5" t="n">
        <v>0</v>
      </c>
    </row>
    <row r="29" spans="1:3">
      <c r="A29" s="4" t="s">
        <v>288</v>
      </c>
      <c r="C29" s="5" t="n">
        <v>-1</v>
      </c>
    </row>
    <row r="30" spans="1:3">
      <c r="A30" s="4" t="s">
        <v>289</v>
      </c>
      <c r="C30" s="6" t="n">
        <v>4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58</v>
      </c>
    </row>
    <row r="3" spans="1:3">
      <c r="A3" s="3" t="s">
        <v>285</v>
      </c>
    </row>
    <row r="4" spans="1:3">
      <c r="A4" s="4" t="s">
        <v>295</v>
      </c>
      <c r="B4" s="6" t="n">
        <v>27900</v>
      </c>
      <c r="C4" s="6" t="n">
        <v>123100</v>
      </c>
    </row>
    <row r="5" spans="1:3">
      <c r="A5" s="4" t="s">
        <v>296</v>
      </c>
      <c r="B5" s="5" t="n">
        <v>-43</v>
      </c>
      <c r="C5" s="5" t="n">
        <v>-641</v>
      </c>
    </row>
    <row r="6" spans="1:3">
      <c r="A6" s="4" t="s">
        <v>297</v>
      </c>
      <c r="B6" s="6" t="n">
        <v>260403</v>
      </c>
      <c r="C6" s="5" t="n">
        <v>228757</v>
      </c>
    </row>
    <row r="7" spans="1:3">
      <c r="A7" s="4" t="s">
        <v>298</v>
      </c>
      <c r="C7" s="5" t="n">
        <v>120300</v>
      </c>
    </row>
    <row r="8" spans="1:3">
      <c r="A8" s="4" t="s">
        <v>299</v>
      </c>
      <c r="C8" s="6" t="n">
        <v>600</v>
      </c>
    </row>
    <row r="9" spans="1:3">
      <c r="A9" s="4" t="s">
        <v>300</v>
      </c>
    </row>
    <row r="10" spans="1:3">
      <c r="A10" s="3" t="s">
        <v>285</v>
      </c>
    </row>
    <row r="11" spans="1:3">
      <c r="A11" s="4" t="s">
        <v>301</v>
      </c>
      <c r="B11" s="4" t="s">
        <v>302</v>
      </c>
    </row>
    <row r="12" spans="1:3">
      <c r="A12" s="4" t="s">
        <v>303</v>
      </c>
    </row>
    <row r="13" spans="1:3">
      <c r="A13" s="3" t="s">
        <v>285</v>
      </c>
    </row>
    <row r="14" spans="1:3">
      <c r="A14" s="4" t="s">
        <v>301</v>
      </c>
      <c r="B1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94</v>
      </c>
      <c r="D1" s="2" t="s">
        <v>1</v>
      </c>
    </row>
    <row r="2" spans="1:5">
      <c r="B2" s="2" t="s">
        <v>2</v>
      </c>
      <c r="C2" s="2" t="s">
        <v>95</v>
      </c>
      <c r="D2" s="2" t="s">
        <v>2</v>
      </c>
      <c r="E2" s="2" t="s">
        <v>95</v>
      </c>
    </row>
    <row r="3" spans="1:5">
      <c r="A3" s="3" t="s">
        <v>117</v>
      </c>
    </row>
    <row r="4" spans="1:5">
      <c r="A4" s="4" t="s">
        <v>111</v>
      </c>
      <c r="B4" s="6" t="n">
        <v>68512</v>
      </c>
      <c r="C4" s="6" t="n">
        <v>29933</v>
      </c>
      <c r="D4" s="6" t="n">
        <v>149340</v>
      </c>
      <c r="E4" s="6" t="n">
        <v>83834</v>
      </c>
    </row>
    <row r="5" spans="1:5">
      <c r="A5" s="3" t="s">
        <v>118</v>
      </c>
    </row>
    <row r="6" spans="1:5">
      <c r="A6" s="4" t="s">
        <v>119</v>
      </c>
      <c r="B6" s="5" t="n">
        <v>883</v>
      </c>
      <c r="C6" s="5" t="n">
        <v>-731</v>
      </c>
      <c r="D6" s="5" t="n">
        <v>-520</v>
      </c>
      <c r="E6" s="5" t="n">
        <v>-2717</v>
      </c>
    </row>
    <row r="7" spans="1:5">
      <c r="A7" s="4" t="s">
        <v>120</v>
      </c>
      <c r="B7" s="5" t="n">
        <v>-37</v>
      </c>
      <c r="C7" s="5" t="n">
        <v>545</v>
      </c>
      <c r="D7" s="5" t="n">
        <v>2463</v>
      </c>
      <c r="E7" s="5" t="n">
        <v>784</v>
      </c>
    </row>
    <row r="8" spans="1:5">
      <c r="A8" s="4" t="s">
        <v>107</v>
      </c>
      <c r="B8" s="5" t="n">
        <v>0</v>
      </c>
      <c r="C8" s="5" t="n">
        <v>13814</v>
      </c>
      <c r="D8" s="5" t="n">
        <v>0</v>
      </c>
      <c r="E8" s="5" t="n">
        <v>13814</v>
      </c>
    </row>
    <row r="9" spans="1:5">
      <c r="A9" s="4" t="s">
        <v>121</v>
      </c>
      <c r="B9" s="5" t="n">
        <v>0</v>
      </c>
      <c r="C9" s="5" t="n">
        <v>0</v>
      </c>
      <c r="D9" s="5" t="n">
        <v>-257</v>
      </c>
      <c r="E9" s="5" t="n">
        <v>0</v>
      </c>
    </row>
    <row r="10" spans="1:5">
      <c r="A10" s="4" t="s">
        <v>122</v>
      </c>
      <c r="B10" s="5" t="n">
        <v>8</v>
      </c>
      <c r="C10" s="5" t="n">
        <v>-2739</v>
      </c>
      <c r="D10" s="5" t="n">
        <v>-517</v>
      </c>
      <c r="E10" s="5" t="n">
        <v>-2789</v>
      </c>
    </row>
    <row r="11" spans="1:5">
      <c r="A11" s="4" t="s">
        <v>123</v>
      </c>
      <c r="B11" s="6" t="n">
        <v>69366</v>
      </c>
      <c r="C11" s="6" t="n">
        <v>40822</v>
      </c>
      <c r="D11" s="6" t="n">
        <v>150509</v>
      </c>
      <c r="E11" s="6" t="n">
        <v>929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58</v>
      </c>
    </row>
    <row r="2" spans="1:3">
      <c r="A2" s="3" t="s">
        <v>286</v>
      </c>
    </row>
    <row r="3" spans="1:3">
      <c r="A3" s="4" t="s">
        <v>306</v>
      </c>
      <c r="B3" s="6" t="n">
        <v>13048</v>
      </c>
      <c r="C3" s="6" t="n">
        <v>70490</v>
      </c>
    </row>
    <row r="4" spans="1:3">
      <c r="A4" s="4" t="s">
        <v>307</v>
      </c>
      <c r="B4" s="5" t="n">
        <v>247355</v>
      </c>
      <c r="C4" s="5" t="n">
        <v>158267</v>
      </c>
    </row>
    <row r="5" spans="1:3">
      <c r="A5" s="4" t="s">
        <v>286</v>
      </c>
      <c r="B5" s="5" t="n">
        <v>260403</v>
      </c>
      <c r="C5" s="5" t="n">
        <v>228757</v>
      </c>
    </row>
    <row r="6" spans="1:3">
      <c r="A6" s="3" t="s">
        <v>308</v>
      </c>
    </row>
    <row r="7" spans="1:3">
      <c r="A7" s="4" t="s">
        <v>306</v>
      </c>
      <c r="B7" s="5" t="n">
        <v>13098</v>
      </c>
      <c r="C7" s="5" t="n">
        <v>70183</v>
      </c>
    </row>
    <row r="8" spans="1:3">
      <c r="A8" s="4" t="s">
        <v>307</v>
      </c>
      <c r="B8" s="5" t="n">
        <v>250162</v>
      </c>
      <c r="C8" s="5" t="n">
        <v>158968</v>
      </c>
    </row>
    <row r="9" spans="1:3">
      <c r="A9" s="4" t="s">
        <v>308</v>
      </c>
      <c r="B9" s="6" t="n">
        <v>263260</v>
      </c>
      <c r="C9" s="6" t="n">
        <v>2291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58</v>
      </c>
    </row>
    <row r="2" spans="1:3">
      <c r="A2" s="3" t="s">
        <v>310</v>
      </c>
    </row>
    <row r="3" spans="1:3">
      <c r="A3" s="4" t="s">
        <v>311</v>
      </c>
      <c r="B3" s="6" t="n">
        <v>263260</v>
      </c>
      <c r="C3" s="6" t="n">
        <v>229151</v>
      </c>
    </row>
    <row r="4" spans="1:3">
      <c r="A4" s="4" t="s">
        <v>312</v>
      </c>
    </row>
    <row r="5" spans="1:3">
      <c r="A5" s="3" t="s">
        <v>310</v>
      </c>
    </row>
    <row r="6" spans="1:3">
      <c r="A6" s="4" t="s">
        <v>311</v>
      </c>
      <c r="B6" s="5" t="n">
        <v>6228</v>
      </c>
      <c r="C6" s="5" t="n">
        <v>0</v>
      </c>
    </row>
    <row r="7" spans="1:3">
      <c r="A7" s="4" t="s">
        <v>313</v>
      </c>
    </row>
    <row r="8" spans="1:3">
      <c r="A8" s="3" t="s">
        <v>310</v>
      </c>
    </row>
    <row r="9" spans="1:3">
      <c r="A9" s="4" t="s">
        <v>311</v>
      </c>
      <c r="B9" s="5" t="n">
        <v>257032</v>
      </c>
      <c r="C9" s="5" t="n">
        <v>229151</v>
      </c>
    </row>
    <row r="10" spans="1:3">
      <c r="A10" s="4" t="s">
        <v>314</v>
      </c>
    </row>
    <row r="11" spans="1:3">
      <c r="A11" s="3" t="s">
        <v>310</v>
      </c>
    </row>
    <row r="12" spans="1:3">
      <c r="A12" s="4" t="s">
        <v>311</v>
      </c>
      <c r="B12" s="5" t="n">
        <v>0</v>
      </c>
      <c r="C12" s="5" t="n">
        <v>0</v>
      </c>
    </row>
    <row r="13" spans="1:3">
      <c r="A13" s="4" t="s">
        <v>290</v>
      </c>
    </row>
    <row r="14" spans="1:3">
      <c r="A14" s="3" t="s">
        <v>310</v>
      </c>
    </row>
    <row r="15" spans="1:3">
      <c r="A15" s="4" t="s">
        <v>311</v>
      </c>
      <c r="B15" s="5" t="n">
        <v>242841</v>
      </c>
      <c r="C15" s="5" t="n">
        <v>215525</v>
      </c>
    </row>
    <row r="16" spans="1:3">
      <c r="A16" s="4" t="s">
        <v>315</v>
      </c>
    </row>
    <row r="17" spans="1:3">
      <c r="A17" s="3" t="s">
        <v>310</v>
      </c>
    </row>
    <row r="18" spans="1:3">
      <c r="A18" s="4" t="s">
        <v>311</v>
      </c>
      <c r="B18" s="5" t="n">
        <v>0</v>
      </c>
      <c r="C18" s="5" t="n">
        <v>0</v>
      </c>
    </row>
    <row r="19" spans="1:3">
      <c r="A19" s="4" t="s">
        <v>316</v>
      </c>
    </row>
    <row r="20" spans="1:3">
      <c r="A20" s="3" t="s">
        <v>310</v>
      </c>
    </row>
    <row r="21" spans="1:3">
      <c r="A21" s="4" t="s">
        <v>311</v>
      </c>
      <c r="B21" s="5" t="n">
        <v>242841</v>
      </c>
      <c r="C21" s="5" t="n">
        <v>215525</v>
      </c>
    </row>
    <row r="22" spans="1:3">
      <c r="A22" s="4" t="s">
        <v>317</v>
      </c>
    </row>
    <row r="23" spans="1:3">
      <c r="A23" s="3" t="s">
        <v>310</v>
      </c>
    </row>
    <row r="24" spans="1:3">
      <c r="A24" s="4" t="s">
        <v>311</v>
      </c>
      <c r="B24" s="5" t="n">
        <v>0</v>
      </c>
      <c r="C24" s="5" t="n">
        <v>0</v>
      </c>
    </row>
    <row r="25" spans="1:3">
      <c r="A25" s="4" t="s">
        <v>291</v>
      </c>
    </row>
    <row r="26" spans="1:3">
      <c r="A26" s="3" t="s">
        <v>310</v>
      </c>
    </row>
    <row r="27" spans="1:3">
      <c r="A27" s="4" t="s">
        <v>311</v>
      </c>
      <c r="B27" s="5" t="n">
        <v>14191</v>
      </c>
      <c r="C27" s="5" t="n">
        <v>13177</v>
      </c>
    </row>
    <row r="28" spans="1:3">
      <c r="A28" s="4" t="s">
        <v>318</v>
      </c>
    </row>
    <row r="29" spans="1:3">
      <c r="A29" s="3" t="s">
        <v>310</v>
      </c>
    </row>
    <row r="30" spans="1:3">
      <c r="A30" s="4" t="s">
        <v>311</v>
      </c>
      <c r="B30" s="5" t="n">
        <v>0</v>
      </c>
      <c r="C30" s="5" t="n">
        <v>0</v>
      </c>
    </row>
    <row r="31" spans="1:3">
      <c r="A31" s="4" t="s">
        <v>319</v>
      </c>
    </row>
    <row r="32" spans="1:3">
      <c r="A32" s="3" t="s">
        <v>310</v>
      </c>
    </row>
    <row r="33" spans="1:3">
      <c r="A33" s="4" t="s">
        <v>311</v>
      </c>
      <c r="B33" s="5" t="n">
        <v>14191</v>
      </c>
      <c r="C33" s="5" t="n">
        <v>13177</v>
      </c>
    </row>
    <row r="34" spans="1:3">
      <c r="A34" s="4" t="s">
        <v>320</v>
      </c>
    </row>
    <row r="35" spans="1:3">
      <c r="A35" s="3" t="s">
        <v>310</v>
      </c>
    </row>
    <row r="36" spans="1:3">
      <c r="A36" s="4" t="s">
        <v>311</v>
      </c>
      <c r="B36" s="5" t="n">
        <v>0</v>
      </c>
      <c r="C36" s="5" t="n">
        <v>0</v>
      </c>
    </row>
    <row r="37" spans="1:3">
      <c r="A37" s="4" t="s">
        <v>292</v>
      </c>
    </row>
    <row r="38" spans="1:3">
      <c r="A38" s="3" t="s">
        <v>310</v>
      </c>
    </row>
    <row r="39" spans="1:3">
      <c r="A39" s="4" t="s">
        <v>311</v>
      </c>
      <c r="B39" s="5" t="n">
        <v>6228</v>
      </c>
    </row>
    <row r="40" spans="1:3">
      <c r="A40" s="4" t="s">
        <v>321</v>
      </c>
    </row>
    <row r="41" spans="1:3">
      <c r="A41" s="3" t="s">
        <v>310</v>
      </c>
    </row>
    <row r="42" spans="1:3">
      <c r="A42" s="4" t="s">
        <v>311</v>
      </c>
      <c r="B42" s="5" t="n">
        <v>6228</v>
      </c>
    </row>
    <row r="43" spans="1:3">
      <c r="A43" s="4" t="s">
        <v>322</v>
      </c>
    </row>
    <row r="44" spans="1:3">
      <c r="A44" s="3" t="s">
        <v>310</v>
      </c>
    </row>
    <row r="45" spans="1:3">
      <c r="A45" s="4" t="s">
        <v>311</v>
      </c>
      <c r="B45" s="5" t="n">
        <v>0</v>
      </c>
    </row>
    <row r="46" spans="1:3">
      <c r="A46" s="4" t="s">
        <v>323</v>
      </c>
    </row>
    <row r="47" spans="1:3">
      <c r="A47" s="3" t="s">
        <v>310</v>
      </c>
    </row>
    <row r="48" spans="1:3">
      <c r="A48" s="4" t="s">
        <v>311</v>
      </c>
      <c r="B48" s="5" t="n">
        <v>0</v>
      </c>
    </row>
    <row r="49" spans="1:3">
      <c r="A49" s="4" t="s">
        <v>293</v>
      </c>
    </row>
    <row r="50" spans="1:3">
      <c r="A50" s="3" t="s">
        <v>310</v>
      </c>
    </row>
    <row r="51" spans="1:3">
      <c r="A51" s="4" t="s">
        <v>311</v>
      </c>
      <c r="C51" s="5" t="n">
        <v>449</v>
      </c>
    </row>
    <row r="52" spans="1:3">
      <c r="A52" s="4" t="s">
        <v>324</v>
      </c>
    </row>
    <row r="53" spans="1:3">
      <c r="A53" s="3" t="s">
        <v>310</v>
      </c>
    </row>
    <row r="54" spans="1:3">
      <c r="A54" s="4" t="s">
        <v>311</v>
      </c>
      <c r="C54" s="5" t="n">
        <v>0</v>
      </c>
    </row>
    <row r="55" spans="1:3">
      <c r="A55" s="4" t="s">
        <v>325</v>
      </c>
    </row>
    <row r="56" spans="1:3">
      <c r="A56" s="3" t="s">
        <v>310</v>
      </c>
    </row>
    <row r="57" spans="1:3">
      <c r="A57" s="4" t="s">
        <v>311</v>
      </c>
      <c r="C57" s="5" t="n">
        <v>449</v>
      </c>
    </row>
    <row r="58" spans="1:3">
      <c r="A58" s="4" t="s">
        <v>326</v>
      </c>
    </row>
    <row r="59" spans="1:3">
      <c r="A59" s="3" t="s">
        <v>310</v>
      </c>
    </row>
    <row r="60" spans="1:3">
      <c r="A60" s="4" t="s">
        <v>311</v>
      </c>
      <c r="C60" s="5" t="n">
        <v>0</v>
      </c>
    </row>
    <row r="61" spans="1:3">
      <c r="A61" s="4" t="s">
        <v>327</v>
      </c>
    </row>
    <row r="62" spans="1:3">
      <c r="A62" s="3" t="s">
        <v>310</v>
      </c>
    </row>
    <row r="63" spans="1:3">
      <c r="A63" s="4" t="s">
        <v>328</v>
      </c>
      <c r="B63" s="5" t="n">
        <v>299479</v>
      </c>
      <c r="C63" s="5" t="n">
        <v>174214</v>
      </c>
    </row>
    <row r="64" spans="1:3">
      <c r="A64" s="4" t="s">
        <v>329</v>
      </c>
    </row>
    <row r="65" spans="1:3">
      <c r="A65" s="3" t="s">
        <v>310</v>
      </c>
    </row>
    <row r="66" spans="1:3">
      <c r="A66" s="4" t="s">
        <v>328</v>
      </c>
      <c r="B66" s="5" t="n">
        <v>299479</v>
      </c>
      <c r="C66" s="5" t="n">
        <v>174214</v>
      </c>
    </row>
    <row r="67" spans="1:3">
      <c r="A67" s="4" t="s">
        <v>330</v>
      </c>
    </row>
    <row r="68" spans="1:3">
      <c r="A68" s="3" t="s">
        <v>310</v>
      </c>
    </row>
    <row r="69" spans="1:3">
      <c r="A69" s="4" t="s">
        <v>328</v>
      </c>
      <c r="B69" s="5" t="n">
        <v>0</v>
      </c>
      <c r="C69" s="5" t="n">
        <v>0</v>
      </c>
    </row>
    <row r="70" spans="1:3">
      <c r="A70" s="4" t="s">
        <v>331</v>
      </c>
    </row>
    <row r="71" spans="1:3">
      <c r="A71" s="3" t="s">
        <v>310</v>
      </c>
    </row>
    <row r="72" spans="1:3">
      <c r="A72" s="4" t="s">
        <v>328</v>
      </c>
      <c r="B72" s="6" t="n">
        <v>0</v>
      </c>
      <c r="C72"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30"/>
    <col customWidth="1" max="3" min="3" width="21"/>
    <col customWidth="1" max="4" min="4" width="30"/>
    <col customWidth="1" max="5" min="5" width="21"/>
  </cols>
  <sheetData>
    <row r="1" spans="1:5">
      <c r="A1" s="1" t="s">
        <v>332</v>
      </c>
      <c r="B1" s="2" t="s">
        <v>94</v>
      </c>
      <c r="D1" s="2" t="s">
        <v>1</v>
      </c>
    </row>
    <row r="2" spans="1:5">
      <c r="B2" s="2" t="s">
        <v>333</v>
      </c>
      <c r="C2" s="2" t="s">
        <v>334</v>
      </c>
      <c r="D2" s="2" t="s">
        <v>333</v>
      </c>
      <c r="E2" s="2" t="s">
        <v>334</v>
      </c>
    </row>
    <row r="3" spans="1:5">
      <c r="A3" s="3" t="s">
        <v>335</v>
      </c>
    </row>
    <row r="4" spans="1:5">
      <c r="A4" s="4" t="s">
        <v>336</v>
      </c>
      <c r="B4" s="5" t="n">
        <v>1</v>
      </c>
      <c r="D4" s="5" t="n">
        <v>1</v>
      </c>
    </row>
    <row r="5" spans="1:5">
      <c r="A5" s="4" t="s">
        <v>337</v>
      </c>
      <c r="B5" s="6" t="n">
        <v>58200</v>
      </c>
      <c r="D5" s="6" t="n">
        <v>58200</v>
      </c>
    </row>
    <row r="6" spans="1:5">
      <c r="A6" s="4" t="s">
        <v>338</v>
      </c>
    </row>
    <row r="7" spans="1:5">
      <c r="A7" s="3" t="s">
        <v>335</v>
      </c>
    </row>
    <row r="8" spans="1:5">
      <c r="A8" s="4" t="s">
        <v>339</v>
      </c>
      <c r="B8" s="6" t="n">
        <v>2380</v>
      </c>
    </row>
    <row r="9" spans="1:5">
      <c r="A9" s="4" t="s">
        <v>340</v>
      </c>
      <c r="C9" s="6" t="n">
        <v>0</v>
      </c>
      <c r="D9" s="6" t="n">
        <v>-1836</v>
      </c>
      <c r="E9" s="6"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58</v>
      </c>
    </row>
    <row r="2" spans="1:3">
      <c r="A2" s="3" t="s">
        <v>194</v>
      </c>
    </row>
    <row r="3" spans="1:3">
      <c r="A3" s="4" t="s">
        <v>342</v>
      </c>
      <c r="B3" s="6" t="n">
        <v>175937</v>
      </c>
      <c r="C3" s="6" t="n">
        <v>120926</v>
      </c>
    </row>
    <row r="4" spans="1:3">
      <c r="A4" s="4" t="s">
        <v>343</v>
      </c>
      <c r="B4" s="5" t="n">
        <v>0</v>
      </c>
      <c r="C4" s="5" t="n">
        <v>-270</v>
      </c>
    </row>
    <row r="5" spans="1:3">
      <c r="A5" s="4" t="s">
        <v>62</v>
      </c>
      <c r="B5" s="6" t="n">
        <v>175937</v>
      </c>
      <c r="C5" s="6" t="n">
        <v>1206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4</v>
      </c>
      <c r="B1" s="2" t="s">
        <v>2</v>
      </c>
      <c r="C1" s="2" t="s">
        <v>58</v>
      </c>
    </row>
    <row r="2" spans="1:3">
      <c r="A2" s="3" t="s">
        <v>196</v>
      </c>
    </row>
    <row r="3" spans="1:3">
      <c r="A3" s="4" t="s">
        <v>345</v>
      </c>
      <c r="B3" s="6" t="n">
        <v>81649</v>
      </c>
      <c r="C3" s="6" t="n">
        <v>80100</v>
      </c>
    </row>
    <row r="4" spans="1:3">
      <c r="A4" s="4" t="s">
        <v>346</v>
      </c>
      <c r="B4" s="5" t="n">
        <v>56271</v>
      </c>
      <c r="C4" s="5" t="n">
        <v>84633</v>
      </c>
    </row>
    <row r="5" spans="1:3">
      <c r="A5" s="4" t="s">
        <v>347</v>
      </c>
      <c r="B5" s="6" t="n">
        <v>137920</v>
      </c>
      <c r="C5" s="6" t="n">
        <v>1647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48</v>
      </c>
      <c r="B1" s="2" t="s">
        <v>1</v>
      </c>
    </row>
    <row r="2" spans="1:3">
      <c r="B2" s="2" t="s">
        <v>2</v>
      </c>
      <c r="C2" s="2" t="s">
        <v>349</v>
      </c>
    </row>
    <row r="3" spans="1:3">
      <c r="A3" s="3" t="s">
        <v>350</v>
      </c>
    </row>
    <row r="4" spans="1:3">
      <c r="A4" s="4" t="s">
        <v>351</v>
      </c>
      <c r="C4" s="6" t="n">
        <v>300000000</v>
      </c>
    </row>
    <row r="5" spans="1:3">
      <c r="A5" s="4" t="s">
        <v>352</v>
      </c>
      <c r="B5" s="4" t="s">
        <v>353</v>
      </c>
    </row>
    <row r="6" spans="1:3">
      <c r="A6" s="4" t="s">
        <v>354</v>
      </c>
      <c r="B6" s="4" t="s">
        <v>355</v>
      </c>
    </row>
    <row r="7" spans="1:3">
      <c r="A7" s="4" t="s">
        <v>356</v>
      </c>
      <c r="B7" s="6" t="n">
        <v>0</v>
      </c>
    </row>
    <row r="8" spans="1:3">
      <c r="A8" s="4" t="s">
        <v>300</v>
      </c>
    </row>
    <row r="9" spans="1:3">
      <c r="A9" s="3" t="s">
        <v>350</v>
      </c>
    </row>
    <row r="10" spans="1:3">
      <c r="A10" s="4" t="s">
        <v>357</v>
      </c>
      <c r="B10" s="4" t="s">
        <v>358</v>
      </c>
    </row>
    <row r="11" spans="1:3">
      <c r="A11" s="4" t="s">
        <v>303</v>
      </c>
    </row>
    <row r="12" spans="1:3">
      <c r="A12" s="3" t="s">
        <v>350</v>
      </c>
    </row>
    <row r="13" spans="1:3">
      <c r="A13" s="4" t="s">
        <v>357</v>
      </c>
      <c r="B13" s="4" t="s">
        <v>359</v>
      </c>
    </row>
    <row r="14" spans="1:3">
      <c r="A14" s="4" t="s">
        <v>360</v>
      </c>
    </row>
    <row r="15" spans="1:3">
      <c r="A15" s="3" t="s">
        <v>350</v>
      </c>
    </row>
    <row r="16" spans="1:3">
      <c r="A16" s="4" t="s">
        <v>361</v>
      </c>
      <c r="B16" s="4" t="s">
        <v>362</v>
      </c>
    </row>
    <row r="17" spans="1:3">
      <c r="A17" s="4" t="s">
        <v>363</v>
      </c>
    </row>
    <row r="18" spans="1:3">
      <c r="A18" s="3" t="s">
        <v>350</v>
      </c>
    </row>
    <row r="19" spans="1:3">
      <c r="A19" s="4" t="s">
        <v>361</v>
      </c>
      <c r="B19" s="4" t="s">
        <v>364</v>
      </c>
    </row>
    <row r="20" spans="1:3">
      <c r="A20" s="4" t="s">
        <v>365</v>
      </c>
    </row>
    <row r="21" spans="1:3">
      <c r="A21" s="3" t="s">
        <v>350</v>
      </c>
    </row>
    <row r="22" spans="1:3">
      <c r="A22" s="4" t="s">
        <v>361</v>
      </c>
      <c r="B22" s="4" t="s">
        <v>366</v>
      </c>
    </row>
    <row r="23" spans="1:3">
      <c r="A23" s="4" t="s">
        <v>367</v>
      </c>
    </row>
    <row r="24" spans="1:3">
      <c r="A24" s="3" t="s">
        <v>350</v>
      </c>
    </row>
    <row r="25" spans="1:3">
      <c r="A25" s="4" t="s">
        <v>361</v>
      </c>
      <c r="B25"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14"/>
  </cols>
  <sheetData>
    <row r="1" spans="1:2">
      <c r="A1" s="1" t="s">
        <v>369</v>
      </c>
      <c r="B1" s="2" t="s">
        <v>2</v>
      </c>
    </row>
    <row r="2" spans="1:2">
      <c r="A2" s="4" t="s">
        <v>300</v>
      </c>
    </row>
    <row r="3" spans="1:2">
      <c r="A3" s="3" t="s">
        <v>370</v>
      </c>
    </row>
    <row r="4" spans="1:2">
      <c r="A4" s="4" t="s">
        <v>371</v>
      </c>
      <c r="B4" s="4" t="s">
        <v>302</v>
      </c>
    </row>
    <row r="5" spans="1:2">
      <c r="A5" s="4" t="s">
        <v>303</v>
      </c>
    </row>
    <row r="6" spans="1:2">
      <c r="A6" s="3" t="s">
        <v>370</v>
      </c>
    </row>
    <row r="7" spans="1:2">
      <c r="A7" s="4" t="s">
        <v>371</v>
      </c>
      <c r="B7" s="4" t="s">
        <v>3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3</v>
      </c>
      <c r="B1" s="2" t="s">
        <v>94</v>
      </c>
      <c r="C1" s="2" t="s">
        <v>1</v>
      </c>
    </row>
    <row r="2" spans="1:3">
      <c r="B2" s="2" t="s">
        <v>374</v>
      </c>
      <c r="C2" s="2" t="s">
        <v>374</v>
      </c>
    </row>
    <row r="3" spans="1:3">
      <c r="A3" s="3" t="s">
        <v>202</v>
      </c>
    </row>
    <row r="4" spans="1:3">
      <c r="A4" s="4" t="s">
        <v>375</v>
      </c>
      <c r="B4" s="6" t="n">
        <v>3360</v>
      </c>
      <c r="C4" s="6" t="n">
        <v>10157</v>
      </c>
    </row>
    <row r="5" spans="1:3">
      <c r="A5" s="4" t="s">
        <v>376</v>
      </c>
      <c r="B5" s="5" t="n">
        <v>1200</v>
      </c>
      <c r="C5" s="5" t="n">
        <v>3462</v>
      </c>
    </row>
    <row r="6" spans="1:3">
      <c r="A6" s="4" t="s">
        <v>377</v>
      </c>
      <c r="B6" s="5" t="n">
        <v>40</v>
      </c>
      <c r="C6" s="5" t="n">
        <v>54</v>
      </c>
    </row>
    <row r="7" spans="1:3">
      <c r="A7" s="4" t="s">
        <v>378</v>
      </c>
      <c r="B7" s="6" t="n">
        <v>4600</v>
      </c>
      <c r="C7" s="5" t="n">
        <v>13673</v>
      </c>
    </row>
    <row r="8" spans="1:3">
      <c r="A8" s="3" t="s">
        <v>379</v>
      </c>
    </row>
    <row r="9" spans="1:3">
      <c r="A9" s="4" t="s">
        <v>380</v>
      </c>
      <c r="C9" s="5" t="n">
        <v>10882</v>
      </c>
    </row>
    <row r="10" spans="1:3">
      <c r="A10" s="4" t="s">
        <v>381</v>
      </c>
      <c r="C10" s="6" t="n">
        <v>1113</v>
      </c>
    </row>
    <row r="11" spans="1:3">
      <c r="A11" s="4" t="s">
        <v>382</v>
      </c>
      <c r="B11" s="4" t="s">
        <v>383</v>
      </c>
      <c r="C11" s="4" t="s">
        <v>383</v>
      </c>
    </row>
    <row r="12" spans="1:3">
      <c r="A12" s="4" t="s">
        <v>384</v>
      </c>
      <c r="B12" s="4" t="s">
        <v>385</v>
      </c>
      <c r="C12" s="4" t="s">
        <v>3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21"/>
  </cols>
  <sheetData>
    <row r="1" spans="1:2">
      <c r="A1" s="1" t="s">
        <v>386</v>
      </c>
      <c r="B1" s="2" t="s">
        <v>374</v>
      </c>
    </row>
    <row r="2" spans="1:2">
      <c r="A2" s="3" t="s">
        <v>387</v>
      </c>
    </row>
    <row r="3" spans="1:2">
      <c r="A3" s="4" t="s">
        <v>52</v>
      </c>
      <c r="B3" s="6" t="n">
        <v>3718</v>
      </c>
    </row>
    <row r="4" spans="1:2">
      <c r="A4" s="4" t="s">
        <v>388</v>
      </c>
      <c r="B4" s="5" t="n">
        <v>14029</v>
      </c>
    </row>
    <row r="5" spans="1:2">
      <c r="A5" s="4" t="s">
        <v>389</v>
      </c>
      <c r="B5" s="5" t="n">
        <v>13646</v>
      </c>
    </row>
    <row r="6" spans="1:2">
      <c r="A6" s="4" t="s">
        <v>390</v>
      </c>
      <c r="B6" s="5" t="n">
        <v>13149</v>
      </c>
    </row>
    <row r="7" spans="1:2">
      <c r="A7" s="4" t="s">
        <v>391</v>
      </c>
      <c r="B7" s="5" t="n">
        <v>12835</v>
      </c>
    </row>
    <row r="8" spans="1:2">
      <c r="A8" s="4" t="s">
        <v>392</v>
      </c>
      <c r="B8" s="5" t="n">
        <v>162834</v>
      </c>
    </row>
    <row r="9" spans="1:2">
      <c r="A9" s="4" t="s">
        <v>152</v>
      </c>
      <c r="B9" s="5" t="n">
        <v>220211</v>
      </c>
    </row>
    <row r="10" spans="1:2">
      <c r="A10" s="4" t="s">
        <v>393</v>
      </c>
      <c r="B10" s="5" t="n">
        <v>-72355</v>
      </c>
    </row>
    <row r="11" spans="1:2">
      <c r="A11" s="4" t="s">
        <v>152</v>
      </c>
      <c r="B11" s="5" t="n">
        <v>147856</v>
      </c>
    </row>
    <row r="12" spans="1:2">
      <c r="A12" s="3" t="s">
        <v>394</v>
      </c>
    </row>
    <row r="13" spans="1:2">
      <c r="A13" s="4" t="s">
        <v>52</v>
      </c>
      <c r="B13" s="5" t="n">
        <v>324</v>
      </c>
    </row>
    <row r="14" spans="1:2">
      <c r="A14" s="4" t="s">
        <v>388</v>
      </c>
      <c r="B14" s="5" t="n">
        <v>1322</v>
      </c>
    </row>
    <row r="15" spans="1:2">
      <c r="A15" s="4" t="s">
        <v>389</v>
      </c>
      <c r="B15" s="5" t="n">
        <v>1356</v>
      </c>
    </row>
    <row r="16" spans="1:2">
      <c r="A16" s="4" t="s">
        <v>390</v>
      </c>
      <c r="B16" s="5" t="n">
        <v>535</v>
      </c>
    </row>
    <row r="17" spans="1:2">
      <c r="A17" s="4" t="s">
        <v>391</v>
      </c>
      <c r="B17" s="5" t="n">
        <v>264</v>
      </c>
    </row>
    <row r="18" spans="1:2">
      <c r="A18" s="4" t="s">
        <v>392</v>
      </c>
      <c r="B18" s="5" t="n">
        <v>338</v>
      </c>
    </row>
    <row r="19" spans="1:2">
      <c r="A19" s="4" t="s">
        <v>152</v>
      </c>
      <c r="B19" s="6" t="n">
        <v>41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95</v>
      </c>
      <c r="B1" s="2" t="s">
        <v>2</v>
      </c>
      <c r="C1" s="2" t="s">
        <v>276</v>
      </c>
    </row>
    <row r="2" spans="1:3">
      <c r="A2" s="3" t="s">
        <v>202</v>
      </c>
    </row>
    <row r="3" spans="1:3">
      <c r="A3" s="4" t="s">
        <v>396</v>
      </c>
      <c r="B3" s="6" t="n">
        <v>13863</v>
      </c>
      <c r="C3" s="6" t="n">
        <v>14899</v>
      </c>
    </row>
    <row r="4" spans="1:3">
      <c r="A4" s="4" t="s">
        <v>84</v>
      </c>
      <c r="B4" s="5" t="n">
        <v>133993</v>
      </c>
      <c r="C4" s="6" t="n">
        <v>143085</v>
      </c>
    </row>
    <row r="5" spans="1:3">
      <c r="A5" s="4" t="s">
        <v>397</v>
      </c>
      <c r="B5" s="6" t="n">
        <v>1478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95</v>
      </c>
    </row>
    <row r="3" spans="1:3">
      <c r="A3" s="3" t="s">
        <v>125</v>
      </c>
    </row>
    <row r="4" spans="1:3">
      <c r="A4" s="4" t="s">
        <v>111</v>
      </c>
      <c r="B4" s="6" t="n">
        <v>149340</v>
      </c>
      <c r="C4" s="6" t="n">
        <v>83834</v>
      </c>
    </row>
    <row r="5" spans="1:3">
      <c r="A5" s="3" t="s">
        <v>126</v>
      </c>
    </row>
    <row r="6" spans="1:3">
      <c r="A6" s="4" t="s">
        <v>127</v>
      </c>
      <c r="B6" s="5" t="n">
        <v>55379</v>
      </c>
      <c r="C6" s="5" t="n">
        <v>62638</v>
      </c>
    </row>
    <row r="7" spans="1:3">
      <c r="A7" s="4" t="s">
        <v>128</v>
      </c>
      <c r="B7" s="5" t="n">
        <v>39700</v>
      </c>
      <c r="C7" s="5" t="n">
        <v>37106</v>
      </c>
    </row>
    <row r="8" spans="1:3">
      <c r="A8" s="4" t="s">
        <v>129</v>
      </c>
      <c r="B8" s="5" t="n">
        <v>-3403</v>
      </c>
      <c r="C8" s="5" t="n">
        <v>-2247</v>
      </c>
    </row>
    <row r="9" spans="1:3">
      <c r="A9" s="4" t="s">
        <v>130</v>
      </c>
      <c r="B9" s="5" t="n">
        <v>46</v>
      </c>
      <c r="C9" s="5" t="n">
        <v>2226</v>
      </c>
    </row>
    <row r="10" spans="1:3">
      <c r="A10" s="4" t="s">
        <v>131</v>
      </c>
      <c r="B10" s="5" t="n">
        <v>0</v>
      </c>
      <c r="C10" s="5" t="n">
        <v>11189</v>
      </c>
    </row>
    <row r="11" spans="1:3">
      <c r="A11" s="4" t="s">
        <v>132</v>
      </c>
      <c r="B11" s="5" t="n">
        <v>560</v>
      </c>
      <c r="C11" s="5" t="n">
        <v>322</v>
      </c>
    </row>
    <row r="12" spans="1:3">
      <c r="A12" s="3" t="s">
        <v>133</v>
      </c>
    </row>
    <row r="13" spans="1:3">
      <c r="A13" s="4" t="s">
        <v>62</v>
      </c>
      <c r="B13" s="5" t="n">
        <v>-55281</v>
      </c>
      <c r="C13" s="5" t="n">
        <v>-35795</v>
      </c>
    </row>
    <row r="14" spans="1:3">
      <c r="A14" s="4" t="s">
        <v>63</v>
      </c>
      <c r="B14" s="5" t="n">
        <v>26813</v>
      </c>
      <c r="C14" s="5" t="n">
        <v>37490</v>
      </c>
    </row>
    <row r="15" spans="1:3">
      <c r="A15" s="4" t="s">
        <v>73</v>
      </c>
      <c r="B15" s="5" t="n">
        <v>-9892</v>
      </c>
      <c r="C15" s="5" t="n">
        <v>-4760</v>
      </c>
    </row>
    <row r="16" spans="1:3">
      <c r="A16" s="4" t="s">
        <v>134</v>
      </c>
      <c r="B16" s="5" t="n">
        <v>47080</v>
      </c>
      <c r="C16" s="5" t="n">
        <v>8741</v>
      </c>
    </row>
    <row r="17" spans="1:3">
      <c r="A17" s="4" t="s">
        <v>135</v>
      </c>
      <c r="B17" s="5" t="n">
        <v>-3795</v>
      </c>
      <c r="C17" s="5" t="n">
        <v>-3608</v>
      </c>
    </row>
    <row r="18" spans="1:3">
      <c r="A18" s="4" t="s">
        <v>136</v>
      </c>
      <c r="B18" s="5" t="n">
        <v>246547</v>
      </c>
      <c r="C18" s="5" t="n">
        <v>197136</v>
      </c>
    </row>
    <row r="19" spans="1:3">
      <c r="A19" s="3" t="s">
        <v>137</v>
      </c>
    </row>
    <row r="20" spans="1:3">
      <c r="A20" s="4" t="s">
        <v>138</v>
      </c>
      <c r="B20" s="5" t="n">
        <v>131761</v>
      </c>
      <c r="C20" s="5" t="n">
        <v>41389</v>
      </c>
    </row>
    <row r="21" spans="1:3">
      <c r="A21" s="4" t="s">
        <v>139</v>
      </c>
      <c r="B21" s="5" t="n">
        <v>-163925</v>
      </c>
      <c r="C21" s="5" t="n">
        <v>-66729</v>
      </c>
    </row>
    <row r="22" spans="1:3">
      <c r="A22" s="4" t="s">
        <v>140</v>
      </c>
      <c r="B22" s="5" t="n">
        <v>-13262</v>
      </c>
      <c r="C22" s="5" t="n">
        <v>-23421</v>
      </c>
    </row>
    <row r="23" spans="1:3">
      <c r="A23" s="4" t="s">
        <v>141</v>
      </c>
      <c r="B23" s="5" t="n">
        <v>-4893</v>
      </c>
      <c r="C23" s="5" t="n">
        <v>-2700</v>
      </c>
    </row>
    <row r="24" spans="1:3">
      <c r="A24" s="4" t="s">
        <v>142</v>
      </c>
      <c r="B24" s="5" t="n">
        <v>-50319</v>
      </c>
      <c r="C24" s="5" t="n">
        <v>-51461</v>
      </c>
    </row>
    <row r="25" spans="1:3">
      <c r="A25" s="3" t="s">
        <v>143</v>
      </c>
    </row>
    <row r="26" spans="1:3">
      <c r="A26" s="4" t="s">
        <v>144</v>
      </c>
      <c r="B26" s="5" t="n">
        <v>14211</v>
      </c>
      <c r="C26" s="5" t="n">
        <v>404</v>
      </c>
    </row>
    <row r="27" spans="1:3">
      <c r="A27" s="4" t="s">
        <v>145</v>
      </c>
      <c r="B27" s="5" t="n">
        <v>-14309</v>
      </c>
      <c r="C27" s="5" t="n">
        <v>-12367</v>
      </c>
    </row>
    <row r="28" spans="1:3">
      <c r="A28" s="4" t="s">
        <v>146</v>
      </c>
      <c r="B28" s="5" t="n">
        <v>-70001</v>
      </c>
      <c r="C28" s="5" t="n">
        <v>-149997</v>
      </c>
    </row>
    <row r="29" spans="1:3">
      <c r="A29" s="4" t="s">
        <v>147</v>
      </c>
      <c r="B29" s="5" t="n">
        <v>-70099</v>
      </c>
      <c r="C29" s="5" t="n">
        <v>-161960</v>
      </c>
    </row>
    <row r="30" spans="1:3">
      <c r="A30" s="4" t="s">
        <v>148</v>
      </c>
      <c r="B30" s="5" t="n">
        <v>126129</v>
      </c>
      <c r="C30" s="5" t="n">
        <v>-16285</v>
      </c>
    </row>
    <row r="31" spans="1:3">
      <c r="A31" s="4" t="s">
        <v>149</v>
      </c>
      <c r="B31" s="5" t="n">
        <v>216172</v>
      </c>
      <c r="C31" s="5" t="n">
        <v>235604</v>
      </c>
    </row>
    <row r="32" spans="1:3">
      <c r="A32" s="4" t="s">
        <v>150</v>
      </c>
      <c r="B32" s="6" t="n">
        <v>342301</v>
      </c>
      <c r="C32" s="6" t="n">
        <v>2193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398</v>
      </c>
      <c r="B1" s="2" t="s">
        <v>94</v>
      </c>
      <c r="D1" s="2" t="s">
        <v>1</v>
      </c>
    </row>
    <row r="2" spans="1:5">
      <c r="B2" s="2" t="s">
        <v>2</v>
      </c>
      <c r="C2" s="2" t="s">
        <v>95</v>
      </c>
      <c r="D2" s="2" t="s">
        <v>2</v>
      </c>
      <c r="E2" s="2" t="s">
        <v>95</v>
      </c>
    </row>
    <row r="3" spans="1:5">
      <c r="A3" s="3" t="s">
        <v>399</v>
      </c>
    </row>
    <row r="4" spans="1:5">
      <c r="A4" s="4" t="s">
        <v>97</v>
      </c>
      <c r="B4" s="6" t="n">
        <v>374668</v>
      </c>
      <c r="C4" s="6" t="n">
        <v>324295</v>
      </c>
      <c r="D4" s="6" t="n">
        <v>1001833</v>
      </c>
      <c r="E4" s="6" t="n">
        <v>945083</v>
      </c>
    </row>
    <row r="5" spans="1:5">
      <c r="A5" s="4" t="s">
        <v>400</v>
      </c>
    </row>
    <row r="6" spans="1:5">
      <c r="A6" s="3" t="s">
        <v>399</v>
      </c>
    </row>
    <row r="7" spans="1:5">
      <c r="A7" s="4" t="s">
        <v>97</v>
      </c>
      <c r="B7" s="5" t="n">
        <v>370942</v>
      </c>
      <c r="C7" s="5" t="n">
        <v>318423</v>
      </c>
      <c r="D7" s="5" t="n">
        <v>990205</v>
      </c>
      <c r="E7" s="5" t="n">
        <v>923730</v>
      </c>
    </row>
    <row r="8" spans="1:5">
      <c r="A8" s="4" t="s">
        <v>401</v>
      </c>
    </row>
    <row r="9" spans="1:5">
      <c r="A9" s="3" t="s">
        <v>399</v>
      </c>
    </row>
    <row r="10" spans="1:5">
      <c r="A10" s="4" t="s">
        <v>97</v>
      </c>
      <c r="B10" s="6" t="n">
        <v>3726</v>
      </c>
      <c r="C10" s="6" t="n">
        <v>5872</v>
      </c>
      <c r="D10" s="6" t="n">
        <v>11628</v>
      </c>
      <c r="E10" s="6" t="n">
        <v>21353</v>
      </c>
    </row>
    <row r="11" spans="1:5">
      <c r="A11" s="4" t="s">
        <v>300</v>
      </c>
    </row>
    <row r="12" spans="1:5">
      <c r="A12" s="3" t="s">
        <v>399</v>
      </c>
    </row>
    <row r="13" spans="1:5">
      <c r="A13" s="4" t="s">
        <v>402</v>
      </c>
      <c r="D13" s="4" t="s">
        <v>302</v>
      </c>
    </row>
    <row r="14" spans="1:5">
      <c r="A14" s="4" t="s">
        <v>303</v>
      </c>
    </row>
    <row r="15" spans="1:5">
      <c r="A15" s="3" t="s">
        <v>399</v>
      </c>
    </row>
    <row r="16" spans="1:5">
      <c r="A16" s="4" t="s">
        <v>402</v>
      </c>
      <c r="D16" s="4" t="s">
        <v>30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5"/>
  </cols>
  <sheetData>
    <row r="1" spans="1:7">
      <c r="A1" s="1" t="s">
        <v>403</v>
      </c>
      <c r="B1" s="2" t="s">
        <v>404</v>
      </c>
      <c r="C1" s="2" t="s">
        <v>374</v>
      </c>
      <c r="D1" s="2" t="s">
        <v>334</v>
      </c>
      <c r="E1" s="2" t="s">
        <v>374</v>
      </c>
      <c r="F1" s="2" t="s">
        <v>334</v>
      </c>
      <c r="G1" s="2" t="s">
        <v>405</v>
      </c>
    </row>
    <row r="2" spans="1:7">
      <c r="A2" s="3" t="s">
        <v>208</v>
      </c>
    </row>
    <row r="3" spans="1:7">
      <c r="A3" s="4" t="s">
        <v>406</v>
      </c>
      <c r="G3" s="5" t="n">
        <v>60</v>
      </c>
    </row>
    <row r="4" spans="1:7">
      <c r="A4" s="4" t="s">
        <v>407</v>
      </c>
      <c r="B4" s="6" t="n">
        <v>11000</v>
      </c>
    </row>
    <row r="5" spans="1:7">
      <c r="A5" s="4" t="s">
        <v>107</v>
      </c>
      <c r="C5" s="6" t="n">
        <v>0</v>
      </c>
      <c r="D5" s="6" t="n">
        <v>13768</v>
      </c>
      <c r="E5" s="6" t="n">
        <v>0</v>
      </c>
      <c r="F5" s="6" t="n">
        <v>13768</v>
      </c>
    </row>
    <row r="6" spans="1:7">
      <c r="A6" s="4" t="s">
        <v>408</v>
      </c>
      <c r="F6" s="6" t="n">
        <v>26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09</v>
      </c>
      <c r="B1" s="2" t="s">
        <v>94</v>
      </c>
      <c r="D1" s="2" t="s">
        <v>1</v>
      </c>
    </row>
    <row r="2" spans="1:5">
      <c r="B2" s="2" t="s">
        <v>2</v>
      </c>
      <c r="C2" s="2" t="s">
        <v>95</v>
      </c>
      <c r="D2" s="2" t="s">
        <v>2</v>
      </c>
      <c r="E2" s="2" t="s">
        <v>95</v>
      </c>
    </row>
    <row r="3" spans="1:5">
      <c r="A3" s="3" t="s">
        <v>211</v>
      </c>
    </row>
    <row r="4" spans="1:5">
      <c r="A4" s="4" t="s">
        <v>109</v>
      </c>
      <c r="B4" s="6" t="n">
        <v>74508</v>
      </c>
      <c r="C4" s="6" t="n">
        <v>32314</v>
      </c>
      <c r="D4" s="6" t="n">
        <v>168917</v>
      </c>
      <c r="E4" s="6" t="n">
        <v>84539</v>
      </c>
    </row>
    <row r="5" spans="1:5">
      <c r="A5" s="4" t="s">
        <v>110</v>
      </c>
      <c r="B5" s="6" t="n">
        <v>5996</v>
      </c>
      <c r="C5" s="6" t="n">
        <v>2381</v>
      </c>
      <c r="D5" s="6" t="n">
        <v>19577</v>
      </c>
      <c r="E5" s="6" t="n">
        <v>705</v>
      </c>
    </row>
    <row r="6" spans="1:5">
      <c r="A6" s="4" t="s">
        <v>410</v>
      </c>
      <c r="B6" s="4" t="s">
        <v>411</v>
      </c>
      <c r="C6" s="4" t="s">
        <v>412</v>
      </c>
      <c r="D6" s="4" t="s">
        <v>413</v>
      </c>
      <c r="E6" s="4" t="s">
        <v>41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15</v>
      </c>
      <c r="B1" s="2" t="s">
        <v>94</v>
      </c>
      <c r="F1" s="2" t="s">
        <v>1</v>
      </c>
    </row>
    <row r="2" spans="1:7">
      <c r="B2" s="2" t="s">
        <v>2</v>
      </c>
      <c r="C2" s="2" t="s">
        <v>416</v>
      </c>
      <c r="D2" s="2" t="s">
        <v>275</v>
      </c>
      <c r="E2" s="2" t="s">
        <v>95</v>
      </c>
      <c r="F2" s="2" t="s">
        <v>2</v>
      </c>
      <c r="G2" s="2" t="s">
        <v>95</v>
      </c>
    </row>
    <row r="3" spans="1:7">
      <c r="A3" s="3" t="s">
        <v>211</v>
      </c>
    </row>
    <row r="4" spans="1:7">
      <c r="A4" s="4" t="s">
        <v>110</v>
      </c>
      <c r="B4" s="6" t="n">
        <v>5996</v>
      </c>
      <c r="E4" s="6" t="n">
        <v>2381</v>
      </c>
      <c r="F4" s="6" t="n">
        <v>19577</v>
      </c>
      <c r="G4" s="6" t="n">
        <v>705</v>
      </c>
    </row>
    <row r="5" spans="1:7">
      <c r="A5" s="4" t="s">
        <v>410</v>
      </c>
      <c r="B5" s="4" t="s">
        <v>411</v>
      </c>
      <c r="E5" s="4" t="s">
        <v>412</v>
      </c>
      <c r="F5" s="4" t="s">
        <v>413</v>
      </c>
      <c r="G5" s="4" t="s">
        <v>414</v>
      </c>
    </row>
    <row r="6" spans="1:7">
      <c r="A6" s="4" t="s">
        <v>417</v>
      </c>
      <c r="B6" s="6" t="n">
        <v>36300</v>
      </c>
      <c r="F6" s="6" t="n">
        <v>36300</v>
      </c>
    </row>
    <row r="7" spans="1:7">
      <c r="A7" s="4" t="s">
        <v>418</v>
      </c>
      <c r="B7" s="5" t="n">
        <v>36300</v>
      </c>
      <c r="F7" s="5" t="n">
        <v>36300</v>
      </c>
    </row>
    <row r="8" spans="1:7">
      <c r="A8" s="4" t="s">
        <v>419</v>
      </c>
      <c r="B8" s="5" t="n">
        <v>300</v>
      </c>
      <c r="C8" s="6" t="n">
        <v>100</v>
      </c>
      <c r="D8" s="6" t="n">
        <v>300</v>
      </c>
    </row>
    <row r="9" spans="1:7">
      <c r="A9" s="4" t="s">
        <v>420</v>
      </c>
      <c r="B9" s="5" t="n">
        <v>3000</v>
      </c>
      <c r="C9" s="6" t="n">
        <v>1100</v>
      </c>
    </row>
    <row r="10" spans="1:7">
      <c r="A10" s="4" t="s">
        <v>421</v>
      </c>
      <c r="B10" s="6" t="n">
        <v>3100</v>
      </c>
      <c r="F10" s="6" t="n">
        <v>3100</v>
      </c>
    </row>
  </sheetData>
  <mergeCells count="3">
    <mergeCell ref="A1:A2"/>
    <mergeCell ref="B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94</v>
      </c>
      <c r="D1" s="2" t="s">
        <v>1</v>
      </c>
    </row>
    <row r="2" spans="1:5">
      <c r="B2" s="2" t="s">
        <v>2</v>
      </c>
      <c r="C2" s="2" t="s">
        <v>95</v>
      </c>
      <c r="D2" s="2" t="s">
        <v>2</v>
      </c>
      <c r="E2" s="2" t="s">
        <v>95</v>
      </c>
    </row>
    <row r="3" spans="1:5">
      <c r="A3" s="3" t="s">
        <v>423</v>
      </c>
    </row>
    <row r="4" spans="1:5">
      <c r="A4" s="4" t="s">
        <v>111</v>
      </c>
      <c r="B4" s="6" t="n">
        <v>68512</v>
      </c>
      <c r="C4" s="6" t="n">
        <v>29933</v>
      </c>
      <c r="D4" s="6" t="n">
        <v>149340</v>
      </c>
      <c r="E4" s="6" t="n">
        <v>83834</v>
      </c>
    </row>
    <row r="5" spans="1:5">
      <c r="A5" s="3" t="s">
        <v>424</v>
      </c>
    </row>
    <row r="6" spans="1:5">
      <c r="A6" s="4" t="s">
        <v>425</v>
      </c>
      <c r="B6" s="5" t="n">
        <v>58188</v>
      </c>
      <c r="C6" s="5" t="n">
        <v>59511</v>
      </c>
      <c r="D6" s="5" t="n">
        <v>58247</v>
      </c>
      <c r="E6" s="5" t="n">
        <v>60482</v>
      </c>
    </row>
    <row r="7" spans="1:5">
      <c r="A7" s="4" t="s">
        <v>426</v>
      </c>
      <c r="B7" s="5" t="n">
        <v>2304</v>
      </c>
      <c r="C7" s="5" t="n">
        <v>1272</v>
      </c>
      <c r="D7" s="5" t="n">
        <v>2148</v>
      </c>
      <c r="E7" s="5" t="n">
        <v>1594</v>
      </c>
    </row>
    <row r="8" spans="1:5">
      <c r="A8" s="4" t="s">
        <v>427</v>
      </c>
      <c r="B8" s="5" t="n">
        <v>60492</v>
      </c>
      <c r="C8" s="5" t="n">
        <v>60783</v>
      </c>
      <c r="D8" s="5" t="n">
        <v>60395</v>
      </c>
      <c r="E8" s="5" t="n">
        <v>62076</v>
      </c>
    </row>
    <row r="9" spans="1:5">
      <c r="A9" s="4" t="s">
        <v>112</v>
      </c>
      <c r="B9" s="7" t="n">
        <v>1.18</v>
      </c>
      <c r="C9" s="7" t="n">
        <v>0.5</v>
      </c>
      <c r="D9" s="7" t="n">
        <v>2.56</v>
      </c>
      <c r="E9" s="7" t="n">
        <v>1.39</v>
      </c>
    </row>
    <row r="10" spans="1:5">
      <c r="A10" s="4" t="s">
        <v>113</v>
      </c>
      <c r="B10" s="7" t="n">
        <v>1.13</v>
      </c>
      <c r="C10" s="7" t="n">
        <v>0.49</v>
      </c>
      <c r="D10" s="7" t="n">
        <v>2.47</v>
      </c>
      <c r="E10" s="7" t="n">
        <v>1.3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94</v>
      </c>
      <c r="D1" s="2" t="s">
        <v>1</v>
      </c>
    </row>
    <row r="2" spans="1:5">
      <c r="B2" s="2" t="s">
        <v>2</v>
      </c>
      <c r="C2" s="2" t="s">
        <v>95</v>
      </c>
      <c r="D2" s="2" t="s">
        <v>2</v>
      </c>
      <c r="E2" s="2" t="s">
        <v>95</v>
      </c>
    </row>
    <row r="3" spans="1:5">
      <c r="A3" s="3" t="s">
        <v>214</v>
      </c>
    </row>
    <row r="4" spans="1:5">
      <c r="A4" s="4" t="s">
        <v>429</v>
      </c>
      <c r="B4" s="5" t="n">
        <v>124</v>
      </c>
      <c r="C4" s="5" t="n">
        <v>1398</v>
      </c>
      <c r="D4" s="5" t="n">
        <v>594</v>
      </c>
      <c r="E4" s="5" t="n">
        <v>166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30</v>
      </c>
      <c r="B1" s="2" t="s">
        <v>94</v>
      </c>
      <c r="D1" s="2" t="s">
        <v>1</v>
      </c>
    </row>
    <row r="2" spans="1:5">
      <c r="B2" s="2" t="s">
        <v>2</v>
      </c>
      <c r="C2" s="2" t="s">
        <v>95</v>
      </c>
      <c r="D2" s="2" t="s">
        <v>2</v>
      </c>
      <c r="E2" s="2" t="s">
        <v>95</v>
      </c>
    </row>
    <row r="3" spans="1:5">
      <c r="A3" s="3" t="s">
        <v>220</v>
      </c>
    </row>
    <row r="4" spans="1:5">
      <c r="A4" s="4" t="s">
        <v>431</v>
      </c>
      <c r="B4" s="8" t="n">
        <v>0.8</v>
      </c>
      <c r="C4" s="8" t="n">
        <v>0.7</v>
      </c>
      <c r="D4" s="8" t="n">
        <v>1.1</v>
      </c>
      <c r="E4" s="8" t="n">
        <v>0.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s>
  <sheetData>
    <row r="1" spans="1:6">
      <c r="A1" s="1" t="s">
        <v>432</v>
      </c>
      <c r="B1" s="2" t="s">
        <v>94</v>
      </c>
      <c r="D1" s="2" t="s">
        <v>1</v>
      </c>
      <c r="F1" s="2" t="s">
        <v>433</v>
      </c>
    </row>
    <row r="2" spans="1:6">
      <c r="B2" s="2" t="s">
        <v>2</v>
      </c>
      <c r="C2" s="2" t="s">
        <v>95</v>
      </c>
      <c r="D2" s="2" t="s">
        <v>2</v>
      </c>
      <c r="E2" s="2" t="s">
        <v>95</v>
      </c>
      <c r="F2" s="2" t="s">
        <v>2</v>
      </c>
    </row>
    <row r="3" spans="1:6">
      <c r="A3" s="3" t="s">
        <v>220</v>
      </c>
    </row>
    <row r="4" spans="1:6">
      <c r="A4" s="4" t="s">
        <v>434</v>
      </c>
      <c r="C4" s="6" t="n">
        <v>55000000</v>
      </c>
      <c r="D4" s="6" t="n">
        <v>70001000</v>
      </c>
      <c r="E4" s="6" t="n">
        <v>149997000</v>
      </c>
      <c r="F4" s="6" t="n">
        <v>30000000</v>
      </c>
    </row>
    <row r="5" spans="1:6">
      <c r="A5" s="4" t="s">
        <v>435</v>
      </c>
      <c r="B5" s="6" t="n">
        <v>200000000</v>
      </c>
      <c r="D5" s="5" t="n">
        <v>200000000</v>
      </c>
      <c r="F5" s="5" t="n">
        <v>200000000</v>
      </c>
    </row>
    <row r="6" spans="1:6">
      <c r="A6" s="4" t="s">
        <v>436</v>
      </c>
      <c r="B6" s="6" t="n">
        <v>170000000</v>
      </c>
      <c r="D6" s="6" t="n">
        <v>170000000</v>
      </c>
      <c r="F6" s="6" t="n">
        <v>170000000</v>
      </c>
    </row>
    <row r="7" spans="1:6">
      <c r="A7" s="4" t="s">
        <v>437</v>
      </c>
      <c r="B7" s="5" t="n">
        <v>0</v>
      </c>
      <c r="D7" s="5" t="n">
        <v>1400000</v>
      </c>
    </row>
    <row r="8" spans="1:6">
      <c r="A8" s="4" t="s">
        <v>438</v>
      </c>
      <c r="D8" s="7" t="n">
        <v>48.3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33"/>
  </cols>
  <sheetData>
    <row r="1" spans="1:2">
      <c r="A1" s="1" t="s">
        <v>439</v>
      </c>
      <c r="B1" s="2" t="s">
        <v>1</v>
      </c>
    </row>
    <row r="2" spans="1:2">
      <c r="B2" s="2" t="s">
        <v>440</v>
      </c>
    </row>
    <row r="3" spans="1:2">
      <c r="A3" s="3" t="s">
        <v>223</v>
      </c>
    </row>
    <row r="4" spans="1:2">
      <c r="A4" s="4" t="s">
        <v>441</v>
      </c>
      <c r="B4" s="5" t="n">
        <v>1</v>
      </c>
    </row>
    <row r="5" spans="1:2">
      <c r="A5" s="4" t="s">
        <v>442</v>
      </c>
      <c r="B5" s="5"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94</v>
      </c>
      <c r="D1" s="2" t="s">
        <v>1</v>
      </c>
    </row>
    <row r="2" spans="1:5">
      <c r="B2" s="2" t="s">
        <v>2</v>
      </c>
      <c r="C2" s="2" t="s">
        <v>95</v>
      </c>
      <c r="D2" s="2" t="s">
        <v>2</v>
      </c>
      <c r="E2" s="2" t="s">
        <v>95</v>
      </c>
    </row>
    <row r="3" spans="1:5">
      <c r="A3" s="3" t="s">
        <v>444</v>
      </c>
    </row>
    <row r="4" spans="1:5">
      <c r="A4" s="4" t="s">
        <v>97</v>
      </c>
      <c r="B4" s="6" t="n">
        <v>374668</v>
      </c>
      <c r="C4" s="6" t="n">
        <v>324295</v>
      </c>
      <c r="D4" s="6" t="n">
        <v>1001833</v>
      </c>
      <c r="E4" s="6" t="n">
        <v>945083</v>
      </c>
    </row>
    <row r="5" spans="1:5">
      <c r="A5" s="4" t="s">
        <v>445</v>
      </c>
    </row>
    <row r="6" spans="1:5">
      <c r="A6" s="3" t="s">
        <v>444</v>
      </c>
    </row>
    <row r="7" spans="1:5">
      <c r="A7" s="4" t="s">
        <v>97</v>
      </c>
      <c r="B7" s="5" t="n">
        <v>344870</v>
      </c>
      <c r="C7" s="5" t="n">
        <v>288640</v>
      </c>
      <c r="D7" s="5" t="n">
        <v>897187</v>
      </c>
      <c r="E7" s="5" t="n">
        <v>824950</v>
      </c>
    </row>
    <row r="8" spans="1:5">
      <c r="A8" s="4" t="s">
        <v>446</v>
      </c>
    </row>
    <row r="9" spans="1:5">
      <c r="A9" s="3" t="s">
        <v>444</v>
      </c>
    </row>
    <row r="10" spans="1:5">
      <c r="A10" s="4" t="s">
        <v>97</v>
      </c>
      <c r="B10" s="6" t="n">
        <v>29798</v>
      </c>
      <c r="C10" s="6" t="n">
        <v>35655</v>
      </c>
      <c r="D10" s="6" t="n">
        <v>104646</v>
      </c>
      <c r="E10" s="6" t="n">
        <v>1201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48"/>
  </cols>
  <sheetData>
    <row r="1" spans="1:6">
      <c r="A1" s="1" t="s">
        <v>151</v>
      </c>
      <c r="B1" s="2" t="s">
        <v>152</v>
      </c>
      <c r="C1" s="2" t="s">
        <v>153</v>
      </c>
      <c r="D1" s="2" t="s">
        <v>154</v>
      </c>
      <c r="E1" s="2" t="s">
        <v>155</v>
      </c>
      <c r="F1" s="2" t="s">
        <v>156</v>
      </c>
    </row>
    <row r="2" spans="1:6">
      <c r="A2" s="4" t="s">
        <v>157</v>
      </c>
      <c r="C2" s="5" t="n">
        <v>61960000</v>
      </c>
    </row>
    <row r="3" spans="1:6">
      <c r="A3" s="4" t="s">
        <v>158</v>
      </c>
      <c r="B3" s="6" t="n">
        <v>1161728</v>
      </c>
      <c r="C3" s="6" t="n">
        <v>62</v>
      </c>
      <c r="D3" s="6" t="n">
        <v>1312372</v>
      </c>
      <c r="E3" s="6" t="n">
        <v>-139345</v>
      </c>
      <c r="F3" s="6" t="n">
        <v>-11361</v>
      </c>
    </row>
    <row r="4" spans="1:6">
      <c r="A4" s="3" t="s">
        <v>159</v>
      </c>
    </row>
    <row r="5" spans="1:6">
      <c r="A5" s="4" t="s">
        <v>111</v>
      </c>
      <c r="B5" s="5" t="n">
        <v>83834</v>
      </c>
      <c r="E5" s="5" t="n">
        <v>83834</v>
      </c>
    </row>
    <row r="6" spans="1:6">
      <c r="A6" s="4" t="s">
        <v>160</v>
      </c>
      <c r="B6" s="5" t="n">
        <v>620</v>
      </c>
      <c r="F6" s="5" t="n">
        <v>620</v>
      </c>
    </row>
    <row r="7" spans="1:6">
      <c r="A7" s="4" t="s">
        <v>161</v>
      </c>
      <c r="B7" s="5" t="n">
        <v>11189</v>
      </c>
      <c r="F7" s="5" t="n">
        <v>11189</v>
      </c>
    </row>
    <row r="8" spans="1:6">
      <c r="A8" s="4" t="s">
        <v>162</v>
      </c>
      <c r="B8" s="5" t="n">
        <v>-2717</v>
      </c>
      <c r="F8" s="5" t="n">
        <v>-2717</v>
      </c>
    </row>
    <row r="9" spans="1:6">
      <c r="A9" s="4" t="s">
        <v>163</v>
      </c>
      <c r="C9" s="5" t="n">
        <v>874000</v>
      </c>
    </row>
    <row r="10" spans="1:6">
      <c r="A10" s="4" t="s">
        <v>164</v>
      </c>
      <c r="B10" s="5" t="n">
        <v>-11962</v>
      </c>
      <c r="D10" s="5" t="n">
        <v>404</v>
      </c>
      <c r="E10" s="5" t="n">
        <v>-12366</v>
      </c>
    </row>
    <row r="11" spans="1:6">
      <c r="A11" s="4" t="s">
        <v>121</v>
      </c>
      <c r="B11" s="5" t="n">
        <v>0</v>
      </c>
    </row>
    <row r="12" spans="1:6">
      <c r="A12" s="4" t="s">
        <v>165</v>
      </c>
      <c r="C12" s="5" t="n">
        <v>-3712000</v>
      </c>
    </row>
    <row r="13" spans="1:6">
      <c r="A13" s="4" t="s">
        <v>146</v>
      </c>
      <c r="B13" s="5" t="n">
        <v>-149997</v>
      </c>
      <c r="C13" s="6" t="n">
        <v>-3</v>
      </c>
      <c r="E13" s="5" t="n">
        <v>-149994</v>
      </c>
    </row>
    <row r="14" spans="1:6">
      <c r="A14" s="4" t="s">
        <v>166</v>
      </c>
      <c r="B14" s="5" t="n">
        <v>37106</v>
      </c>
      <c r="D14" s="5" t="n">
        <v>37106</v>
      </c>
    </row>
    <row r="15" spans="1:6">
      <c r="A15" s="4" t="s">
        <v>167</v>
      </c>
      <c r="C15" s="5" t="n">
        <v>59122000</v>
      </c>
    </row>
    <row r="16" spans="1:6">
      <c r="A16" s="4" t="s">
        <v>168</v>
      </c>
      <c r="B16" s="5" t="n">
        <v>1129801</v>
      </c>
      <c r="C16" s="6" t="n">
        <v>59</v>
      </c>
      <c r="D16" s="5" t="n">
        <v>1349882</v>
      </c>
      <c r="E16" s="5" t="n">
        <v>-217871</v>
      </c>
      <c r="F16" s="5" t="n">
        <v>-2269</v>
      </c>
    </row>
    <row r="17" spans="1:6">
      <c r="A17" s="4" t="s">
        <v>169</v>
      </c>
      <c r="C17" s="5" t="n">
        <v>59824000</v>
      </c>
    </row>
    <row r="18" spans="1:6">
      <c r="A18" s="4" t="s">
        <v>170</v>
      </c>
      <c r="B18" s="5" t="n">
        <v>1142975</v>
      </c>
      <c r="C18" s="6" t="n">
        <v>60</v>
      </c>
      <c r="D18" s="5" t="n">
        <v>1338526</v>
      </c>
      <c r="E18" s="5" t="n">
        <v>-182453</v>
      </c>
      <c r="F18" s="5" t="n">
        <v>-13158</v>
      </c>
    </row>
    <row r="19" spans="1:6">
      <c r="A19" s="3" t="s">
        <v>159</v>
      </c>
    </row>
    <row r="20" spans="1:6">
      <c r="A20" s="4" t="s">
        <v>111</v>
      </c>
      <c r="B20" s="5" t="n">
        <v>29933</v>
      </c>
      <c r="E20" s="5" t="n">
        <v>29933</v>
      </c>
    </row>
    <row r="21" spans="1:6">
      <c r="A21" s="4" t="s">
        <v>160</v>
      </c>
      <c r="B21" s="5" t="n">
        <v>431</v>
      </c>
      <c r="F21" s="5" t="n">
        <v>431</v>
      </c>
    </row>
    <row r="22" spans="1:6">
      <c r="A22" s="4" t="s">
        <v>161</v>
      </c>
      <c r="B22" s="5" t="n">
        <v>11189</v>
      </c>
      <c r="F22" s="5" t="n">
        <v>11189</v>
      </c>
    </row>
    <row r="23" spans="1:6">
      <c r="A23" s="4" t="s">
        <v>162</v>
      </c>
      <c r="B23" s="5" t="n">
        <v>-731</v>
      </c>
      <c r="F23" s="5" t="n">
        <v>-731</v>
      </c>
    </row>
    <row r="24" spans="1:6">
      <c r="A24" s="4" t="s">
        <v>163</v>
      </c>
      <c r="C24" s="5" t="n">
        <v>707000</v>
      </c>
    </row>
    <row r="25" spans="1:6">
      <c r="A25" s="4" t="s">
        <v>164</v>
      </c>
      <c r="B25" s="5" t="n">
        <v>-10177</v>
      </c>
      <c r="D25" s="5" t="n">
        <v>175</v>
      </c>
      <c r="E25" s="5" t="n">
        <v>-10352</v>
      </c>
    </row>
    <row r="26" spans="1:6">
      <c r="A26" s="4" t="s">
        <v>121</v>
      </c>
      <c r="B26" s="5" t="n">
        <v>0</v>
      </c>
    </row>
    <row r="27" spans="1:6">
      <c r="A27" s="4" t="s">
        <v>165</v>
      </c>
      <c r="C27" s="5" t="n">
        <v>-1409000</v>
      </c>
    </row>
    <row r="28" spans="1:6">
      <c r="A28" s="4" t="s">
        <v>146</v>
      </c>
      <c r="B28" s="5" t="n">
        <v>-55000</v>
      </c>
      <c r="C28" s="6" t="n">
        <v>-1</v>
      </c>
      <c r="E28" s="5" t="n">
        <v>-54999</v>
      </c>
    </row>
    <row r="29" spans="1:6">
      <c r="A29" s="4" t="s">
        <v>166</v>
      </c>
      <c r="B29" s="5" t="n">
        <v>11181</v>
      </c>
      <c r="D29" s="5" t="n">
        <v>11181</v>
      </c>
    </row>
    <row r="30" spans="1:6">
      <c r="A30" s="4" t="s">
        <v>167</v>
      </c>
      <c r="C30" s="5" t="n">
        <v>59122000</v>
      </c>
    </row>
    <row r="31" spans="1:6">
      <c r="A31" s="4" t="s">
        <v>168</v>
      </c>
      <c r="B31" s="5" t="n">
        <v>1129801</v>
      </c>
      <c r="C31" s="6" t="n">
        <v>59</v>
      </c>
      <c r="D31" s="5" t="n">
        <v>1349882</v>
      </c>
      <c r="E31" s="5" t="n">
        <v>-217871</v>
      </c>
      <c r="F31" s="5" t="n">
        <v>-2269</v>
      </c>
    </row>
    <row r="32" spans="1:6">
      <c r="A32" s="3" t="s">
        <v>159</v>
      </c>
    </row>
    <row r="33" spans="1:6">
      <c r="A33" s="4" t="s">
        <v>171</v>
      </c>
      <c r="B33" s="5" t="n">
        <v>-726</v>
      </c>
      <c r="E33" s="5" t="n">
        <v>-726</v>
      </c>
    </row>
    <row r="34" spans="1:6">
      <c r="A34" s="4" t="s">
        <v>172</v>
      </c>
      <c r="C34" s="5" t="n">
        <v>58954000</v>
      </c>
    </row>
    <row r="35" spans="1:6">
      <c r="A35" s="4" t="s">
        <v>173</v>
      </c>
      <c r="B35" s="5" t="n">
        <v>1140240</v>
      </c>
      <c r="C35" s="6" t="n">
        <v>59</v>
      </c>
      <c r="D35" s="5" t="n">
        <v>1363677</v>
      </c>
      <c r="E35" s="5" t="n">
        <v>-222430</v>
      </c>
      <c r="F35" s="5" t="n">
        <v>-1066</v>
      </c>
    </row>
    <row r="36" spans="1:6">
      <c r="A36" s="3" t="s">
        <v>159</v>
      </c>
    </row>
    <row r="37" spans="1:6">
      <c r="A37" s="4" t="s">
        <v>111</v>
      </c>
      <c r="B37" s="5" t="n">
        <v>149340</v>
      </c>
      <c r="E37" s="5" t="n">
        <v>149340</v>
      </c>
    </row>
    <row r="38" spans="1:6">
      <c r="A38" s="4" t="s">
        <v>160</v>
      </c>
      <c r="B38" s="5" t="n">
        <v>1946</v>
      </c>
      <c r="F38" s="5" t="n">
        <v>1946</v>
      </c>
    </row>
    <row r="39" spans="1:6">
      <c r="A39" s="4" t="s">
        <v>162</v>
      </c>
      <c r="B39" s="5" t="n">
        <v>-520</v>
      </c>
      <c r="F39" s="5" t="n">
        <v>-520</v>
      </c>
    </row>
    <row r="40" spans="1:6">
      <c r="A40" s="4" t="s">
        <v>163</v>
      </c>
      <c r="C40" s="5" t="n">
        <v>1115000</v>
      </c>
    </row>
    <row r="41" spans="1:6">
      <c r="A41" s="4" t="s">
        <v>164</v>
      </c>
      <c r="B41" s="5" t="n">
        <v>-99</v>
      </c>
      <c r="C41" s="6" t="n">
        <v>1</v>
      </c>
      <c r="D41" s="5" t="n">
        <v>14210</v>
      </c>
      <c r="E41" s="5" t="n">
        <v>-14310</v>
      </c>
    </row>
    <row r="42" spans="1:6">
      <c r="A42" s="4" t="s">
        <v>121</v>
      </c>
      <c r="B42" s="6" t="n">
        <v>-257</v>
      </c>
      <c r="E42" s="5" t="n">
        <v>257</v>
      </c>
      <c r="F42" s="5" t="n">
        <v>-257</v>
      </c>
    </row>
    <row r="43" spans="1:6">
      <c r="A43" s="4" t="s">
        <v>165</v>
      </c>
      <c r="B43" s="5" t="n">
        <v>-1400000</v>
      </c>
      <c r="C43" s="5" t="n">
        <v>-1447000</v>
      </c>
    </row>
    <row r="44" spans="1:6">
      <c r="A44" s="4" t="s">
        <v>146</v>
      </c>
      <c r="B44" s="6" t="n">
        <v>-70001</v>
      </c>
      <c r="C44" s="6" t="n">
        <v>-1</v>
      </c>
      <c r="E44" s="5" t="n">
        <v>-70000</v>
      </c>
    </row>
    <row r="45" spans="1:6">
      <c r="A45" s="4" t="s">
        <v>166</v>
      </c>
      <c r="B45" s="5" t="n">
        <v>39700</v>
      </c>
      <c r="D45" s="5" t="n">
        <v>39700</v>
      </c>
    </row>
    <row r="46" spans="1:6">
      <c r="A46" s="4" t="s">
        <v>174</v>
      </c>
      <c r="C46" s="5" t="n">
        <v>58622000</v>
      </c>
    </row>
    <row r="47" spans="1:6">
      <c r="A47" s="4" t="s">
        <v>175</v>
      </c>
      <c r="B47" s="5" t="n">
        <v>1259880</v>
      </c>
      <c r="C47" s="6" t="n">
        <v>59</v>
      </c>
      <c r="D47" s="5" t="n">
        <v>1417587</v>
      </c>
      <c r="E47" s="5" t="n">
        <v>-157869</v>
      </c>
      <c r="F47" s="5" t="n">
        <v>103</v>
      </c>
    </row>
    <row r="48" spans="1:6">
      <c r="A48" s="4" t="s">
        <v>176</v>
      </c>
      <c r="C48" s="5" t="n">
        <v>57786000</v>
      </c>
    </row>
    <row r="49" spans="1:6">
      <c r="A49" s="4" t="s">
        <v>177</v>
      </c>
      <c r="B49" s="5" t="n">
        <v>1178625</v>
      </c>
      <c r="C49" s="6" t="n">
        <v>58</v>
      </c>
      <c r="D49" s="5" t="n">
        <v>1392592</v>
      </c>
      <c r="E49" s="5" t="n">
        <v>-213274</v>
      </c>
      <c r="F49" s="5" t="n">
        <v>-751</v>
      </c>
    </row>
    <row r="50" spans="1:6">
      <c r="A50" s="3" t="s">
        <v>159</v>
      </c>
    </row>
    <row r="51" spans="1:6">
      <c r="A51" s="4" t="s">
        <v>111</v>
      </c>
      <c r="B51" s="5" t="n">
        <v>68512</v>
      </c>
      <c r="E51" s="5" t="n">
        <v>68512</v>
      </c>
    </row>
    <row r="52" spans="1:6">
      <c r="A52" s="4" t="s">
        <v>160</v>
      </c>
      <c r="B52" s="5" t="n">
        <v>-29</v>
      </c>
      <c r="F52" s="5" t="n">
        <v>-29</v>
      </c>
    </row>
    <row r="53" spans="1:6">
      <c r="A53" s="4" t="s">
        <v>162</v>
      </c>
      <c r="B53" s="5" t="n">
        <v>883</v>
      </c>
      <c r="F53" s="5" t="n">
        <v>883</v>
      </c>
    </row>
    <row r="54" spans="1:6">
      <c r="A54" s="4" t="s">
        <v>163</v>
      </c>
      <c r="C54" s="5" t="n">
        <v>836000</v>
      </c>
    </row>
    <row r="55" spans="1:6">
      <c r="A55" s="4" t="s">
        <v>164</v>
      </c>
      <c r="B55" s="5" t="n">
        <v>-2271</v>
      </c>
      <c r="C55" s="6" t="n">
        <v>1</v>
      </c>
      <c r="D55" s="5" t="n">
        <v>10835</v>
      </c>
      <c r="E55" s="5" t="n">
        <v>-13107</v>
      </c>
    </row>
    <row r="56" spans="1:6">
      <c r="A56" s="4" t="s">
        <v>121</v>
      </c>
      <c r="B56" s="6" t="n">
        <v>0</v>
      </c>
    </row>
    <row r="57" spans="1:6">
      <c r="A57" s="4" t="s">
        <v>165</v>
      </c>
      <c r="B57" s="5" t="n">
        <v>0</v>
      </c>
    </row>
    <row r="58" spans="1:6">
      <c r="A58" s="4" t="s">
        <v>166</v>
      </c>
      <c r="B58" s="6" t="n">
        <v>14160</v>
      </c>
      <c r="D58" s="5" t="n">
        <v>14160</v>
      </c>
    </row>
    <row r="59" spans="1:6">
      <c r="A59" s="4" t="s">
        <v>174</v>
      </c>
      <c r="C59" s="5" t="n">
        <v>58622000</v>
      </c>
    </row>
    <row r="60" spans="1:6">
      <c r="A60" s="4" t="s">
        <v>175</v>
      </c>
      <c r="B60" s="6" t="n">
        <v>1259880</v>
      </c>
      <c r="C60" s="6" t="n">
        <v>59</v>
      </c>
      <c r="D60" s="6" t="n">
        <v>1417587</v>
      </c>
      <c r="E60" s="6" t="n">
        <v>-157869</v>
      </c>
      <c r="F60" s="6" t="n">
        <v>1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447</v>
      </c>
      <c r="B1" s="2" t="s">
        <v>94</v>
      </c>
    </row>
    <row r="2" spans="1:2">
      <c r="B2" s="2" t="s">
        <v>448</v>
      </c>
    </row>
    <row r="3" spans="1:2">
      <c r="A3" s="4" t="s">
        <v>449</v>
      </c>
    </row>
    <row r="4" spans="1:2">
      <c r="A4" s="3" t="s">
        <v>450</v>
      </c>
    </row>
    <row r="5" spans="1:2">
      <c r="A5" s="4" t="s">
        <v>451</v>
      </c>
      <c r="B5" s="6" t="n">
        <v>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9T16:28:13Z</dcterms:created>
  <dcterms:modified xmlns:dcterms="http://purl.org/dc/terms/" xmlns:xsi="http://www.w3.org/2001/XMLSchema-instance" xsi:type="dcterms:W3CDTF">2020-01-29T16:28:13Z</dcterms:modified>
</cp:coreProperties>
</file>